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NV" sheetId="6" r:id="rId6"/>
    <s:sheet name="CONSOLIDATED STATEMENTS OF CASH" sheetId="7" r:id="rId7"/>
    <s:sheet name="Organization and Basis of Prese" sheetId="8" r:id="rId8"/>
    <s:sheet name="Summary of Significant Accounti" sheetId="9" r:id="rId9"/>
    <s:sheet name="Fair Value Measurements" sheetId="10" r:id="rId10"/>
    <s:sheet name="Balance Sheet Components" sheetId="11" r:id="rId11"/>
    <s:sheet name="License and Research Agreements" sheetId="12" r:id="rId12"/>
    <s:sheet name="Common Stock Warrants" sheetId="13" r:id="rId13"/>
    <s:sheet name="Common Stock" sheetId="14" r:id="rId14"/>
    <s:sheet name="Stock-Based Awards" sheetId="15" r:id="rId15"/>
    <s:sheet name="Defined Contribution Plan" sheetId="16" r:id="rId16"/>
    <s:sheet name="Income Taxes" sheetId="17" r:id="rId17"/>
    <s:sheet name="Commitments and Contingencies" sheetId="18" r:id="rId18"/>
    <s:sheet name="Net Loss per Share Attributable" sheetId="19" r:id="rId19"/>
    <s:sheet name="Quarterly Financial Data (unaud" sheetId="20" r:id="rId20"/>
    <s:sheet name="Summary of Significant Accoun21" sheetId="21" r:id="rId21"/>
    <s:sheet name="Common Stock Warrants (Tables)" sheetId="22" r:id="rId22"/>
    <s:sheet name="Income Taxes (Tables)" sheetId="23" r:id="rId23"/>
    <s:sheet name="Summary of Significant Accoun24" sheetId="24" r:id="rId24"/>
    <s:sheet name="Fair Value Measurements (Tables" sheetId="25" r:id="rId25"/>
    <s:sheet name="Balance Sheet Components (Table" sheetId="26" r:id="rId26"/>
    <s:sheet name="Common Stock (Tables)" sheetId="27" r:id="rId27"/>
    <s:sheet name="Stock-Based Awards (Tables)" sheetId="28" r:id="rId28"/>
    <s:sheet name="Commitments and Contingencies (" sheetId="29" r:id="rId29"/>
    <s:sheet name="Net Loss per Share Attributab30" sheetId="30" r:id="rId30"/>
    <s:sheet name="Quarterly Financial Data (una31" sheetId="31" r:id="rId31"/>
    <s:sheet name="Commitments and Contingencies -" sheetId="32" r:id="rId32"/>
    <s:sheet name="Organization and Basis of Pre33" sheetId="33" r:id="rId33"/>
    <s:sheet name="Summary of Significant Accoun34" sheetId="34" r:id="rId34"/>
    <s:sheet name="Summary of Significant Accoun35" sheetId="35" r:id="rId35"/>
    <s:sheet name="Fair Value Measurements - Summa" sheetId="36" r:id="rId36"/>
    <s:sheet name="Balance Sheet Components - Summ" sheetId="37" r:id="rId37"/>
    <s:sheet name="Balance Sheet Components - Addi" sheetId="38" r:id="rId38"/>
    <s:sheet name="Balance Sheet Components - Su39" sheetId="39" r:id="rId39"/>
    <s:sheet name="Balance Sheet Components - Accr" sheetId="40" r:id="rId40"/>
    <s:sheet name="License and Research Agreemen41" sheetId="41" r:id="rId41"/>
    <s:sheet name="Common Stock Warrants - Additio" sheetId="42" r:id="rId42"/>
    <s:sheet name="Common Stock Warrants - Summary" sheetId="43" r:id="rId43"/>
    <s:sheet name="Common Stock - Additional Infor" sheetId="44" r:id="rId44"/>
    <s:sheet name="Common Stock - Reserved Shares " sheetId="45" r:id="rId45"/>
    <s:sheet name="Stock-Based Awards - Additional" sheetId="46" r:id="rId46"/>
    <s:sheet name="Stock-Based Awards - Summary of" sheetId="47" r:id="rId47"/>
    <s:sheet name="Stock-Based Awards - Summary 48" sheetId="48" r:id="rId48"/>
    <s:sheet name="Stock-Based Awards - Summary 49" sheetId="49" r:id="rId49"/>
    <s:sheet name="Stock-Based Awards - Fair Value" sheetId="50" r:id="rId50"/>
    <s:sheet name="Defined Contribution Plan - Add" sheetId="51" r:id="rId51"/>
    <s:sheet name="Income Taxes - Additional Infor" sheetId="52" r:id="rId52"/>
    <s:sheet name="Income Taxes - Effective Tax Ra" sheetId="53" r:id="rId53"/>
    <s:sheet name="Income Taxes - Schedule of Tax " sheetId="54" r:id="rId54"/>
    <s:sheet name="Income Taxes - Unrecognized Tax" sheetId="55" r:id="rId55"/>
    <s:sheet name="Commitments and Contingencies56" sheetId="56" r:id="rId56"/>
    <s:sheet name="Net Loss per Share Attributab57" sheetId="57" r:id="rId57"/>
    <s:sheet name="Net Loss per Share Attributab58" sheetId="58" r:id="rId58"/>
    <s:sheet name="Quarterly Financial Data (una59" sheetId="59" r:id="rId59"/>
  </s:sheets>
  <s:definedNames/>
  <s:calcPr calcId="124519" calcMode="auto" fullCalcOnLoad="1"/>
</s:workbook>
</file>

<file path=xl/sharedStrings.xml><?xml version="1.0" encoding="utf-8"?>
<sst xmlns="http://schemas.openxmlformats.org/spreadsheetml/2006/main" uniqueCount="649">
  <si>
    <t>Document and Entity Information - USD ($) $ in Billions</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RARE</t>
  </si>
  <si>
    <t>Entity Registrant Name</t>
  </si>
  <si>
    <t>Ultragenyx Pharmaceutic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t>
  </si>
  <si>
    <t>Restricted cash</t>
  </si>
  <si>
    <t>Prepaid expenses and other current assets</t>
  </si>
  <si>
    <t>Total current assets</t>
  </si>
  <si>
    <t>Property and equipment, net</t>
  </si>
  <si>
    <t>Long-term investments</t>
  </si>
  <si>
    <t>Other assets</t>
  </si>
  <si>
    <t>Total assets</t>
  </si>
  <si>
    <t>Current liabilities:</t>
  </si>
  <si>
    <t>Accounts payable</t>
  </si>
  <si>
    <t>Accrued liabilities</t>
  </si>
  <si>
    <t>Deferred rent—current portion</t>
  </si>
  <si>
    <t>Total current liabilities</t>
  </si>
  <si>
    <t>Other liabilities</t>
  </si>
  <si>
    <t>Total liabilities</t>
  </si>
  <si>
    <t>Commitments and contingencies (Note 12)</t>
  </si>
  <si>
    <t xml:space="preserve"> </t>
  </si>
  <si>
    <t>Stockholders’ equity:</t>
  </si>
  <si>
    <t>Preferred stock, par value of $0.001 per share—25,000,000 shares authorized; nil outstanding as of December 31, 2015 and 2014</t>
  </si>
  <si>
    <t>Common stock, par value of $0.001 per share—250,000,000 shares authorized; 38,882,394 and 31,934,682 shares issued and outstanding as of December 31, 2015 and 2014</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 in Thousands</t>
  </si>
  <si>
    <t>Dec. 31, 2013</t>
  </si>
  <si>
    <t>Operating expenses:</t>
  </si>
  <si>
    <t>Research and development</t>
  </si>
  <si>
    <t>General and administrative</t>
  </si>
  <si>
    <t>Total operating expenses</t>
  </si>
  <si>
    <t>Loss from operations</t>
  </si>
  <si>
    <t>Other income (expense), net:</t>
  </si>
  <si>
    <t>Interest income</t>
  </si>
  <si>
    <t>Other expense, net</t>
  </si>
  <si>
    <t>Total other income (expense), net</t>
  </si>
  <si>
    <t>Net loss</t>
  </si>
  <si>
    <t>Net loss attributable to common stockholders</t>
  </si>
  <si>
    <t>Net loss per share attributable to common stockholders, basic and diluted</t>
  </si>
  <si>
    <t>Shares used in computing net loss per share attributable to common stockholders, basic and diluted</t>
  </si>
  <si>
    <t>CONSOLIDATED STATEMENTS OF COMPREHENSIVE LOSS - USD ($) $ in Thousands</t>
  </si>
  <si>
    <t>Statement Of Income And Comprehensive Income [Abstract]</t>
  </si>
  <si>
    <t>Other comprehensive income (loss):</t>
  </si>
  <si>
    <t>Unrealized gain (loss) on available-for-sale securities</t>
  </si>
  <si>
    <t>Total comprehensive loss</t>
  </si>
  <si>
    <t>CONSOLIDATED STATEMENTS OF CONVERTIBLE PREFERRED STOCK AND SHAREHOLDERS' EQUITY (DEFICIT) - USD ($) $ in Thousands</t>
  </si>
  <si>
    <t>Total</t>
  </si>
  <si>
    <t>Series A Redeemable Convertible Preferred Stock</t>
  </si>
  <si>
    <t>Series B Convertible Preferred Stock</t>
  </si>
  <si>
    <t>Employee Stock Option</t>
  </si>
  <si>
    <t>Founders Stock</t>
  </si>
  <si>
    <t>Common Stock</t>
  </si>
  <si>
    <t>Additional Paid-in Capital</t>
  </si>
  <si>
    <t>Additional Paid-in CapitalEmployee Stock Option</t>
  </si>
  <si>
    <t>Additional Paid-in CapitalFounders Stock</t>
  </si>
  <si>
    <t>Accumulated Other Comprehensive Income (Loss)</t>
  </si>
  <si>
    <t>Accumulated Deficit</t>
  </si>
  <si>
    <t>Beginning balance at Dec. 31, 2012</t>
  </si>
  <si>
    <t>Beginning balance, shares at Dec. 31, 2012</t>
  </si>
  <si>
    <t>Issuance of common stock upon exercise of stock options and warrants</t>
  </si>
  <si>
    <t>Issuance of common stock upon exercise of stock options and warrants , shares</t>
  </si>
  <si>
    <t>Employee stock-based compensation</t>
  </si>
  <si>
    <t>Accretion on convertible preferred stock</t>
  </si>
  <si>
    <t>Ending balance at Dec. 31, 2013</t>
  </si>
  <si>
    <t>Ending balance, shares at Dec. 31, 2013</t>
  </si>
  <si>
    <t>Conversion of convertible preferred stock to common stock at initial public offering</t>
  </si>
  <si>
    <t>Conversion of convertible preferred stock to common stock at initial public offering, shares</t>
  </si>
  <si>
    <t>Reclassification of preferred stock warrant liability</t>
  </si>
  <si>
    <t>Issuance of common stock in connection with initial public offering, net of issuance costs and preferred stock dividend</t>
  </si>
  <si>
    <t>Issuance of common stock in connection with initial public offering, net of issuance costs and preferred stock dividend, shares</t>
  </si>
  <si>
    <t>Issuance of common stock in connection with underwritten public offering, net of issuance costs</t>
  </si>
  <si>
    <t>Issuance of common stock in connection with underwritten public offering, net of issuance costs, shares</t>
  </si>
  <si>
    <t>Ending balance at Dec. 31, 2014</t>
  </si>
  <si>
    <t>Ending balance, shares at Dec. 31, 2014</t>
  </si>
  <si>
    <t>Restricted stock units vested during the period, net</t>
  </si>
  <si>
    <t>Restricted stock units vested during the period, net of shares</t>
  </si>
  <si>
    <t>Ending balance at Dec. 31, 2015</t>
  </si>
  <si>
    <t>Ending balance, shares at Dec. 31, 2015</t>
  </si>
  <si>
    <t>CONSOLIDATED STATEMENTS OF CASH FLOWS - USD ($) $ in Thousands</t>
  </si>
  <si>
    <t>Operating activities:</t>
  </si>
  <si>
    <t>Adjustments to reconcile net loss to net cash used in operating activities:</t>
  </si>
  <si>
    <t>Depreciation and amortization</t>
  </si>
  <si>
    <t>Amortization of premium on investment securities</t>
  </si>
  <si>
    <t>Stock-based compensation</t>
  </si>
  <si>
    <t>Revaluation of convertible preferred stock warrant liability</t>
  </si>
  <si>
    <t>Changes in operating assets and liabilities:</t>
  </si>
  <si>
    <t>Accrued expenses and other liabilities</t>
  </si>
  <si>
    <t>Net cash used in operating activities</t>
  </si>
  <si>
    <t>Investing activities:</t>
  </si>
  <si>
    <t>Purchase of property and equipment</t>
  </si>
  <si>
    <t>Purchase of investments</t>
  </si>
  <si>
    <t>Proceeds from sale of investments</t>
  </si>
  <si>
    <t>Proceeds from maturities of investments</t>
  </si>
  <si>
    <t>Decrease (increase) in restricted cash</t>
  </si>
  <si>
    <t>Net cash used in investing activities</t>
  </si>
  <si>
    <t>Financing activities:</t>
  </si>
  <si>
    <t>Proceeds from issuance of common stock, net</t>
  </si>
  <si>
    <t>Payment of preferred stock dividend</t>
  </si>
  <si>
    <t>Net cash provided by financing activities</t>
  </si>
  <si>
    <t>Net increase (decrease) in cash and cash equivalents</t>
  </si>
  <si>
    <t>Cash and cash equivalents at beginning of year</t>
  </si>
  <si>
    <t>Cash and cash equivalents at end of year</t>
  </si>
  <si>
    <t>Supplemental disclosures of non-cash investing and financing information:</t>
  </si>
  <si>
    <t>Costs of fixed assets included in accounts payable and accrued liabilities</t>
  </si>
  <si>
    <t>Reclassification of warrant liability to equity upon conversion to common stock warrants</t>
  </si>
  <si>
    <t>Conversion of Series A and Series B preferred stock to common stock</t>
  </si>
  <si>
    <t>Organization and Basis of Presentation</t>
  </si>
  <si>
    <t>Organization Consolidation And Presentation Of Financial Statements [Abstract]</t>
  </si>
  <si>
    <t xml:space="preserve">1. Organization and Basis of Presentation Ultragenyx Pharmaceutical Inc. (the Company) is a biopharmaceutical company and was incorporated in California on April 22, 2010. The Company subsequently reincorporated in the state of Delaware in June 2011. The Company is focused on the identification, acquisition, development, and commercialization of novel products for the treatment of rare and ultra-rare diseases, with a focus on serious, debilitating metabolic genetic diseases. The Company is currently conducting a Phase 3 study of aceneuramic acid extended-release (Ace-ER) in patients with GNE myopathy (GNEM), which is also known as hereditary inclusion body myopathy (HIBM), a progressive muscle-wasting disorder; a Phase 3 study of recombinant human beta-glucuronidase (rhGUS) in patients with mucopolysaccharidosis 7, or MPS 7, a rare lysosomal storage disease; a Phase 2 clinical study for UX007 in patients with glucose transporter type-1 deficiency syndrome (Glut1 DS), a brain energy deficiency; a Phase 2 clinical study of UX007 in patients severely affected by long-chain fatty acid oxidation disorders (LC-FAOD), a genetic disorder in which the body is unable to convert long chain fatty acids into energy; and Phase 2 and Phase 3 studies of KRN23, an antibody targeting fibroblast growth factor 23, or FGF23, in patients with X-linked hypophosphatemia (XLH) and tumor-induced osteomalacia (TIO), both rare diseases that impair bone mineralization. The Company operates in the United States of America and has one reportable segment. In the course of its research activities, the Company has sustained operating losses and expects such losses to continue over the next several years. The Company’s ultimate success depends on the outcome of its research and development activities. Management expects to incur additional losses in the future to conduct product research and development and recognizes the need to raise additional capital to fully implement its business plan. Through December 31, 2015, the Company has relied primarily on the proceeds from equity offerings to finance its operations. On January 30, 2014, the Company’s registration statements on Form S-1 (File Nos. 333-192244 and 333-193675) relating to its initial public offering (IPO) of its common stock were declared effective by the Securities and Exchange Commission (SEC). The shares began trading on The NASDAQ Global Select Market on January 31, 2014. The public offering price of the shares sold in the offering was $21.00 per share. The IPO closed on February 5, 2014 and included 6,624,423 shares of common stock, which included 864,054 shares of common stock issued pursuant to the over-allotment option granted to the underwriters. The Company received total proceeds from the offering of $129.4 million, net of underwriting discounts and commissions of $9.7 million. After deducting offering expenses of approximately $3.3 million and a cash dividend of $4.3 million, which was paid to the preferred stockholders on the closing date, net proceeds were approximately $121.7 million. Upon the closing of the IPO, all shares of convertible preferred stock then outstanding converted into 19,598,486 shares of common stock and the Series A convertible preferred stock warrants were converted into warrants to purchase common stock. In July 2014, the Company completed an underwritten public offering in which the Company sold 1,613,879 shares of common stock, which included 302,602 shares of common stock purchased by the underwriters pursuant to an option granted to them in connection with the offering, at a public offering price of $40.00 per share. In addition, certain existing stockholders sold 706,072 shares of common stock in the underwritten public offering at the same per-share price. The total proceeds that the Company received from the offering were approximately $60.7 million, net of underwriting discounts and commissions of approximately $3.9 million. After deducting estimated offering expenses payable of approximately $0.4 million, net proceeds were $60.2 million. In February 2015, the Company completed an underwritten public offering in which the Company sold 3,450,000 shares of common stock, which included 450,000 shares of common stock purchased by the underwriters pursuant to an option granted to them in connection with the offering, at a public offering price of $54.00 per share. The total proceeds that the Company received from the offering were approximately $175.1 million, net of underwriting discounts and commissions of approximately $11.2 million. After deducting offering expenses of $0.6 million, net proceeds were $174.5 million. In July 2015, the Company completed an underwritten public offering in which the Company sold 2,530,000 shares of common stock, which included 330,000 shares of common stock purchased by the underwriters pursuant to an option granted to them in connection with the offering, at a public offering price of $120.00 per share. The total proceeds that the Company received from the offering were approximately $286.9 million, net of underwriting discounts and commissions of approximately $16.7 million. After deducting offering expenses payable of approximately $0.2 million, net proceeds were $286.7 million. The Company intends to raise additional capital through the issuance of equity, borrowings, or strategic alliances with partner companies. However, if such financing is not available at adequate levels, the Company will need to reevaluate its operating plans. </t>
  </si>
  <si>
    <t>Summary of Significant Accounting Policies</t>
  </si>
  <si>
    <t>Accounting Policies [Abstract]</t>
  </si>
  <si>
    <t>2. Summary of Significant Accounting Policies Basis of Consolidation The consolidated financial statements include the accounts of Ultragenyx Pharmaceutical Inc. and our subsidiaries. All intercompany balances and transactions have been eliminated. Use of Estimates The accompanying consolidated financial statements have been prepared in accordance with U.S. generally accepted accounting principles (“GAAP”). The preparation of the consolidated financial statements in conformity with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clinical trial accruals, fair value of assets and liabilities, warrants, common stock, income taxes and stock-based compensation. Management bases its estimates on historical experience and on various other market-specific and relevant assumptions that management believes to be reasonable under the circumstances. Actual results could differ from those estimates. Cash and Cash Equivalents The Company considers all highly liquid investments with original maturities of three months or less from the date of purchase to be cash equivalents. Cash equivalents consist primarily of amounts invested in money market accounts and corporate bonds. Investment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and reevaluates such designation as of each balance sheet date. Investments with a maturity of one year or less from the balance sheet date are reported as short-term investments and investments with a maturity of greater than one year from the balance sheet date are reported as long-term investments. Unrealized gains and losses are excluded from earnings and are reported as a component of comprehensive loss. Realized gains and losses and declines in fair value judged to be other than temporary, if any, on available-for-sale securities are included in interest income and other expense, net, respectively. The cost of securities sold is based on the specific-identification method. Interest on investments is included in interest income. Concentration of Credit Risk and Other Risks and Uncertainties Financial instruments that potentially subject the Company to a concentration of credit risk consist of cash, cash equivalents, and investments. The Company’s cash, cash equivalents, and investments are held by financial institutions that management believes are of high credit quality. The Company’s investment policy limits investments to fixed income securities denominated and payable in U.S. dollars such as U.S. government obligations, money market instruments and funds, corporate bonds, and asset-backed securities and places restrictions on maturities and concentrations by type and issuer. Such deposits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corporate bond issuers and other financial instruments to the extent recorded in the balance sheets . Property and Equipment Property and equipment are stated at cost, less accumulated depreciation and amortization. Depreciation and amortization is computed using the straight-line method over the estimated useful lives of the respective assets. Depreciation and amortization begins at the time the asset is placed in service. Maintenance and repairs are charged to operations as incurred. Upon sale or retirement of assets, the cost and related accumulated depreciation are removed from the balance sheet and the resulting gain or loss, if any, is reflected in operations. The useful lives of the property and equipment are as follows:
Research and development equipment
5 years
Furniture and office equipment
5 years
Computer equipment
3 years
Software
3-5 years
Leasehold improvements
Shorter of lease term or estimated useful life 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 The Company has not recorded impairment of any long-lived assets since inception. Restricted Cash Restricted cash includes money market accounts with one of the Company’s financial institutions as collateral for its obligations under its facility leases of the Company’s corporate headquarters in Novato, California and for its facilities in Brisbane, California. Restricted cash also includes a savings account associated with a credit card agreement at one of the Company’s financial institutions. Accruals of Research and Development Costs The Company records accruals for estimated costs of research, preclinical and clinical studies and manufacturing development. These costs are a significant component of the Company’s research and development expenses. A substantial portion of the Company’s ongoing research and development activities are conducted by third-party service providers, including contract research organizations. The Company accrues the costs incurred under its agreements with these third parties based on actual work completed in accordance with agreements established with these third parties. The Company determines the actual costs through discussions with internal personnel and external service providers as to the progress or stage of completion of the services and the agreed-upon fee to be paid for such services. The Company makes significant judgments and estimates in determining the accrual balance in each reporting period. As actual costs become known, the Company adjusts its accruals. The Company has not experienced any material deviations between accrued clinical trial expenses and actual clinical trial expenses. However, actual services performed, number of patients enrolled, and the rate of patient enrollment may vary from the Company’s estimates, resulting in adjustments to clinical trial expense in future periods. Changes in these estimates that result in material changes to the Company’s accruals could materially affect the Company’s results of operations. Leases The Company enters into lease agreements for its office and laboratory facilities. These leases are classified as operating leases. Rent expense is recognized on a straight-line basis over the term of the lease and, accordingly, the Company records the difference between cash rent payments and the recognition of rent expense as a deferred rent liability. Incentives granted under the Company’s facilities leases, including allowances to fund leasehold improvements, are deferred and are recognized as adjustments to rental expense on a straight-line basis over the term of the lease. Comprehensive Loss Comprehensive loss is the change in stockholders’ equity (deficit) from transactions and other events and circumstances other than those resulting from investments by stockholders and distributions to stockholders. The Company’s other comprehensive loss is comprised of unrealized gains and losses on investments in available-for-sale securities. 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the Company’s behalf. Amounts incurred in connection with license agreements are also included in research and development expense. Nonrefundable advance payments for goods or services to be received in the future for use in research and development activities are deferred and capitalized. The capitalized amounts are expensed as the related goods are delivered or the services are performed. Stock-Based Compensation Stock-based awards issued to employees, including stock options, are recorded at fair value as of the grant date using the Black-Scholes option-pricing model and recognized as expense on a straight-line basis over the employee’s requisite service period (generally the vesting period).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common stock equivalents. The net loss attributable to common stockholders is calculated by adjusting the net loss of the Company for the accretion on the Series A convertible preferred stock and cumulative dividends paid on Series A and B convertible preferred stock. Diluted net loss per share attributable to common stockholders is the same as basic net loss per share attributable to common stockholders, since the effects of potentially dilutive securities are antidilutive. In periods when we have incurred a net loss, convertible preferred stock, options and warrants to purchase common stock and convertible preferred stock warrants are considered common stock equivalents, but have been excluded from the calculation of diluted net loss per share attributable to common stockholders, as their effect is antidilutive. Recent Accounting Pronouncements In August 2014, the FASB issued ASU No. 2014-15, Presentation of Financial Statements — Going Concern (Subtopic 205-40): Disclosure of Uncertainties about an Entity’s Ability to Continue as a Going Concern In November 2015, the FASB issued ASU No. 2015-17, Balance Sheet Classification of Deferred Taxes</t>
  </si>
  <si>
    <t>Fair Value Measurements</t>
  </si>
  <si>
    <t>Fair Value Disclosures [Abstract]</t>
  </si>
  <si>
    <t>3. Fair Value Measurements Financial assets and liabilities are recorded at fair value. The carrying amount of certain financial instruments, including cash and cash equivalents, accounts payable and accrued liabilities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Company’s financial instruments consist of Level 1 and Level 2 assets. Where quoted prices are available in an active market, securities are classified as Level 1. Money market funds are classified as Level 1. Level 2 assets consist primarily of corporate bonds, asset backed securities, commercial paper and U.S. Government agency securities based upon quoted market prices for similar move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reference data. The following table sets forth the fair value of the Company’s financial assets and liabilities remeasured on a recurring basis based on the three-tier fair value hierarchy (in thousands):
December 31, 2015
Level 1
Level 2
Level 3
Total
Financial Assets:
Money market funds
$
53,254
$
—
$
—
$
53,254
Corporate bonds
—
370,445
—
370,445
Asset-backed securities
—
29,302
—
29,302
U.S. Government agency securities
—
47,452
—
47,452
Commercial paper
—
13,887
—
13,887
Total financial assets
$
53,254
$
461,086
$
—
$
514,340
December 31, 2014
Level 1
Level 2
Level 3
Total
Financial Assets:
Money market funds
$
8,627
$
—
$
—
$
8,627
Corporate bonds
—
152,942
—
152,942
Asset-backed securities
—
9,542
—
9,542
U.S. Government agency securities
—
4,485
—
4,485
Other
—
209
—
209
Total financial assets
$
8,627
$
167,178
$
—
$
175,805</t>
  </si>
  <si>
    <t>Balance Sheet Components</t>
  </si>
  <si>
    <t>Investments Debt And Equity Securities [Abstract]</t>
  </si>
  <si>
    <t>4. Balance Sheet Components Cash Equivalents and Investments The fair values of cash equivalents, short-term investments, and long-term investments classified as available-for-sale securities, consisted of the following (in thousands):
December 31, 2015
Gross Unrealized
Amortized Cost
Gains
Losses
Estimated Fair Value
Money market funds classified as cash equivalents
$
53,254
$
—
$
—
$
53,254
Corporate bonds classified as cash equivalents
18,403
—
(4
)
18,399
Commercial Paper classified as short-term investments
13,887
—
—
13,887
Corporate bonds classified as short-term investments
282,386
9
(397
)
281,998
Asset-backed securities classified as short-term investments
15,019
—
(27
)
14,992
U.S Government agency securities classified as short-term investments
32,628
—
(77
)
32,551
Corporate bonds classified as long-term investments
70,309
2
(263
)
70,048
Asset-backed securities classified as long-term investments
14,337
—
(27
)
14,310
U.S. Government agency securities classified as long-term investments
14,985
—
(84
)
14,901
Total
$
515,208
$
11
$
(879
)
$
514,340
December 31, 2014
Gross Unrealized
Amortized Cost
Gains
Losses
Estimated Fair Value
Money market funds classified as cash equivalents
$
8,627
$
—
$
—
$
8,627
Corporate bonds classified as cash equivalents
3,806
1
—
3,807
Corporate bonds classified as short-term investments
149,303
4
(172
)
149,135
Asset backed securities classified as short-term investments
9,546
—
(4
)
9,542
U.S. Government agency securities classified as short-term investments
4,488
1
(4
)
4,485
Other classified as cash equivalents
209
—
—
209
Total
$
175,979
$
6
$
(180
)
$
175,805
At December 31, 2015, the remaining contractual maturities of available-for-sale securities were less than three years. There have been no significant realized gains or losses on available-for-sale securities for the periods presented. Property and Equipment, net Property and equipment, net consists of the following (in thousands):
December 31,
2015
2014
Research and development equipment
$
1,302
$
712
Furniture and office equipment
944
572
Computer equipment
628
268
Software
1,622
821
Leasehold improvements
3,466
2,141
Construction-in-progress
2,276
—
Property and equipment, gross
10,238
4,514
Less accumulated depreciation
(2,865
)
(1,481
)
Property and equipment, net
$
7,373
$
3,033
Depreciation expense for the years ended December 31, 2015, 2014 and 2013 was $1.4 million, $0.7 million and $0.4 million respectively. Amortization of leasehold improvements and software is included in depreciation expense. Accrued Liabilities Accrued liabilities consist of the following (in thousands):
December 31,
2015
2014
Research and clinical trial expenses
$
9,764
$
2,703
Payroll and related expenses
9,423
4,205
Consulting service expenses
4,193
122
Other
1,404
545
Total accrued liabilities
$
24,784
$
7,575</t>
  </si>
  <si>
    <t>License and Research Agreements</t>
  </si>
  <si>
    <t>Research Grant Agreement [Abstract]</t>
  </si>
  <si>
    <t xml:space="preserve">5. License and Research Agreements Nobelpharma License Agreement In September 2010, the Company entered into a collaboration and license agreement with Nobelpharma Co., Ltd. (Nobelpharma), which was amended in August 2015. Under the terms of this collaboration and license agreement, each party granted the other party a worldwide exclusive license under certain of that party’s intellectual property related to the compound identified as N-acetylneuraminic acid, also known as sialic acid, to develop, manufacture, and commercialize products. Nobelpharma’s licensed territory includes Japan and certain other Asian countries, and the Company’s licensed territory includes the rest of the world. The Company is required to make certain payments to Nobelpharma based upon achievement of certain development and approval milestones. The Company may make future payments that aggregate up to 200 million Yen (approximately $1.7 million based on the exchange rate at December 31, 2015) that are contingent upon attainment of various development and approval milestones. The Company will pay a mid-single digit royalty on net sales in the Company’s territory and will receive a mid-single digit royalty on net sales in the Nobelpharma territory, excluding Japan, if such product sales are ever achieved. Saint Louis University License Agreement In November 2010, the Company entered into a license agreement with Saint Louis University (SLU). Under the terms of this license agreement, SLU granted the Company an exclusive worldwide license to make, have made, use, import, offer for sale, and sell therapeutics related to SLU’s beta-glucuronidase product for use in the treatment of human diseases. The Company will be required to make a milestone payment of $0.1 million upon approval of a glucuronidase-based enzyme therapy for treatment of MPS 7. Additionally, upon reaching a certain level of cumulative worldwide sales of the product, the Company will be required to pay to SLU a low single-digit royalty on net sales of the licensed products in any country or region, if such product sales are ever achieved. AAIPharma License Agreement In March 2011, the Company entered into a license agreement with AAIPharma Services Corp. (AAIPharma). Under the terms of this license agreement, AAI Pharma granted the Company a fully paid-up, royalty-free, exclusive, perpetual, and irrevocable license to research, develop, make, have made, use, import, offer for sale, and sell products incorporating AAIPharma’s controlled release matrix solid dose oral tablet. Under the license agreement, the Company will pay a mid-single digit percentage of any sublicense revenue received by Ultragenyx related to the sublicense of AAIPharma technology that had been initially licensed by Ultragenyx. HIBM Research Group In April 2012, the Company entered into an exclusive license agreement with HIBM Research Group (HRG). Under the terms of this license agreement, HRG granted the Company an exclusive worldwide license to certain intellectual property related to the treatment of HIBM. The Company may make future payments that aggregate up to $0.3 million that are contingent upon attainment of various development and approval milestones. Additionally, the Company will pay to HRG a royalty of less than 1% of net sales of the licensed products in the licensed territories, if such product sales are ever achieved. St. Jude Children’s Research Hospital License Agreement In September 2012, the Company entered into a license agreement with St. Jude Children’s Research Hospital (St. Jude). Under the terms of this license agreement, St. Jude granted the Company an exclusive license under certain know-how to research, develop, make, use, offer to sell, import, and otherwise commercialize and exploit St. Jude’s protective protein, cathepsin, a protein product to treat, prevent, and/or diagnose galactosialidosis and other monogenetic diseases. The Company will pay to St. Jude a royalty of less than 1% on net sales of the licensed products in the licensed territories, if such product sales are ever achieved. Baylor Research Institute License Agreement In September 2012, the Company entered into a license agreement with Baylor Research Institute (BRI). Under the terms of this license agreement, BRI exclusively licensed to the Company certain intellectual property related to triheptanoin for North America. In June 2013, the Company notified BRI that it was exercising its option pursuant to the agreement to license the rights to triheptanoin in all territories outside of the United States, Canada and Mexico and paid the option exercise fee of $0.8 million. The Company may make future payments of up to $10.5 million contingent upon attainment of various development milestones and $7.5 million contingent upon attainment of various sales milestones. Additionally, the Company will pay to BRI a mid-single digit royalty on net sales of the licensed product in the licensed territories, if such product sales are ever achieved. Kyowa Hakko Kirin Collaboration and License Agreement In August 2013, the Company entered into a collaboration and license agreement with Kyowa Hakko Kirin Co., Ltd. (KHK), which was amended in August 2015. Under the terms of this collaboration and license agreement, the Company and KHK will collaborate on the development and commercialization of certain products containing KRN23, an antibody directed towards FGF23, in the field of orphan diseases in the United States and Canada, or the profit share territory, and in the European Union, Switzerland, and Turkey, or the European territory, and the Company will have the right to develop and commercialize such products in the field of orphan diseases in Mexico and Central and South America, or Latin America. In the field of orphan diseases, and except for ongoing studies being conducted by KHK, the Company will be the lead party for development activities in the profit share territory and in the European territory until the applicable transition date; the Company will also be the lead party for core development activities conducted in Japan and Korea, provided that the core development plan related to Japan and Korea shall be limited to clinical trials mutually agreed to by the Company and KHK. The Company will share the costs for development activities in the profit share territory and European territory conducted pursuant to the development plan before the applicable transition date equally with KHK and KHK shall be responsible for 100% of the costs for development activities in Japan and Korea. On the applicable transition date in the profit share territory and the European territory, KHK will become the lead party and be responsible for the costs of the development activities. However, the Company will continue to share the costs of the studies commenced prior to the applicable transition date equally with KHK. The Company has the primary responsibility for conducting certain research and development services. The Company is obligated to provide assistance in accordance with the agreed upon development plan as well as participate on various committees. If KRN23 is approved, the Company and KHK will share commercial responsibilities and profits in the profit share territory until the applicable transition date, KHK will commercialize KRN23 in the European territory, and the Company will develop and commercialize KRN23 in Latin America. KHK will manufacture and supply KRN23 for clinical use globally and will manufacture and supply KRN23 for commercial use in the profit share territory and Latin America. The Company is accounting for the agreement as a collaboration arrangement as defined in ASC 808, Collaborative Agreements Arcturus Research Collaboration and License Agreement In October 2015, the Company entered into a Research Collaboration and License Agreement with Arcturus Therapeutics, Inc. (Arcturus). The Company and Arcturus will collaborate on the research and development of therapies for select rare diseases. As consideration for entering into the arrangement, the Company paid Arcturus an upfront fee of $10.0 million. Arcturus will have the primary responsibility for conducting certain research services, funded by the Company, and the Company will be responsible for development and commercialization costs. </t>
  </si>
  <si>
    <t>Common Stock Warrants</t>
  </si>
  <si>
    <t>Warrants And Rights Note Disclosure [Abstract]</t>
  </si>
  <si>
    <t xml:space="preserve">6. Common Stock Warrants In connection with various financing activities, the Company issued preferred stock warrants. The Company determined the fair value of the warrants using an option-pricing method to allocate the equity value of the Company to the warrants based on the Company’s capital structure. The equity value was estimated using the back-solve method, whereby the equity value was derived from a recent transaction involving the Company’s own securities. The fair value ascribed to these warrants upon their issuance was $0.2 million. Upon the closing of the Company’s IPO in February 2014, the warrants were converted into warrants to purchase common stock. Accordingly, the warrants were reclassified from a liability to permanent equity and were no longer subject to remeasurement. The table sets forth the outstanding common stock warrants for the years presented:
Outstanding at December 31, 2015
Outstanding at December 31, 2014
Date Issued
Term
Exercise Price
83,167
83,167
June 2010
10 years
$
3.006
—
174,651
February 2011
10 years
3.006
66,533
66,533
June 2011
10 years
3.006
149,700
324,351
The fair value of the warrants was estimated to be $6.7 million and $3.4 million as of January 30, 2014 (pricing date of IPO) and December 31, 2013, respectively. </t>
  </si>
  <si>
    <t>Common Stock [Abstract]</t>
  </si>
  <si>
    <t>7. Common Stock The Company has reserved sufficient shares of common stock for issuance upon the exercise of stock options and the exercise of warrants. Common stockholders are entitled to dividends if and when declared by the board of directors, subject to the prior rights of the preferred stockholders. As of December 31, 2015, no common stock dividends had been declared by the board of directors. The Company had reserved shares of common stock, on an as-converted basis, for future issuance as follows:
December 31,
2015
2014
Common stock warrants outstanding
149,700
324,351
2011 equity incentive plan outstanding
1,212,931
1,960,225
2014 equity incentive plan outstanding
2,811,183
810,250
Shares available for future stock option grants
709,966
1,439,750
Employee stock purchase plan
950,295
600,000
5,834,075
5,134,576</t>
  </si>
  <si>
    <t>Stock-Based Awards</t>
  </si>
  <si>
    <t>Disclosure Of Compensation Related Costs Sharebased Payments [Abstract]</t>
  </si>
  <si>
    <t>8. Stock-Based Awards 2011 Equity Incentive Plan In 2011, the Company adopted the 2011 Equity Incentive Plan (the 2011 Plan). The 2011 Plan provides for the granting of stock-based awards to employees, directors, and consultants under terms and provisions established by the board of directors. Under the terms of the 2011 Plan, options may be granted at an exercise price not less than fair market value. For employees holding more than 10% of the voting rights of all classes of stock, the exercise prices for incentive stock options must be at least 110% of fair market of the common stock on the grant date, as determined by the board of directors. The terms of options granted under the 2011 Plan may not exceed ten years. Options granted generally vest over a period of four years. Typically, the vesting schedule for option grants to newly hired employees provides that 1/4 of the grant vests upon the first anniversary of the employee’s date of hire, with the remainder of the shares vesting monthly thereafter at a rate of 1/48 of the total shares subject to the option. All other employee options typically vest in equal monthly installments over the four-year vesting schedule. In connection with the Company’s IPO, no further grants subsequent to the IPO were made under this plan and all remaining shares available for grant were transferred to the 2014 Incentive Plan. 2014 Incentive Plan In 2014, the Company adopted the 2014 Incentive Plan (the 2014 Plan), which became effective upon the closing of the Company’s IPO in February 2014. The 2014 Plan had 2,250,000 shares of common stock available for future issuance at the time of its inception, which included 655,038 shares available under the 2011 Plan, which were transferred to the 2014 Plan upon adoption. The 2014 Plan provides for automatic annual increases in shares available for grant, beginning on January 1, 2015 through January 1, 2024. The 2014 Plan provides for the granting of stock-based awards to employees, directors, and consultants under similar terms, conditions and provisions as the 2011 Plan. Stock Option Activity The following table summarizes activity under the Company’s stock option plans, including the 2011 Plan and the 2014 Plan and related information:
Options Outstanding
Number of Options
Weighted- Average Exercise
Weighted-Average Remaining Contractual Term
Aggregate Intrinsic Value
(In
Outstanding — December 31, 2012
1,520,967
$
0.47
9.11
$
2,038
Options granted
1,267,797
5.80
Options exercised
(307,366
)
0.55
Options cancelled
(252,515
)
1.26
Outstanding — December 31, 2013
2,228,883
$
3.41
8.91
$
19,468
Options granted
932,555
41.12
Options exercised
(305,090
)
2.14
Options cancelled
(116,873
)
8.92
Outstanding — December 31, 2014
2,739,475
$
16.15
8.43
$
79,840
Options granted
2,013,350
90.60
Options exercised
(795,825
)
8.65
Options cancelled
(130,037
)
31.49
Outstanding — December 31, 2015
3,826,963
$
56.36
8.58
$
217,386
Vested and exercisable — December 31, 2015
898,924
$
13.30
7.14
$
88,886
Vested and expected to vest — December 31, 2015
3,681,683
$
55.27
8.56
$
212,968
The aggregate intrinsic values of options outstanding, vested and exercisable, and vested and expected to vest were calculated as the difference between the exercise price of the options and the fair value of the Company’s common stock as of December 31, 2015. The total intrinsic value of options exercised during the years ended December 31, 2015, 2014 and 2013 was $59.0 million, $12.1 million and $1.0 million, respectively. Cash received from the exercise of options was $6.9 million, $0.7 million, and $0.2 million as of December 31, 2015, 2014, and 2013, respectively. The options outstanding and exercisable by exercise price as of December 31, 2015 are as follows:
Options Outstanding
Options Exercisable
Exercise Price
Numbers of Shares
Weighted-Average Remaining Contractual
Numbers of Shares
Weighted -
Weighted-Average Remaining Contractual
$0.31 to $1.32
454,420
6.11
411,883
$
0.44
6.06
$1.33 to $9.03
542,555
7.67
222,173
5.26
7.68
$9.04 to $37.65
381,173
8.18
102,800
22.56
8.14
$37.66 to $53.33
334,273
8.78
77,966
45.83
8.54
$53.34 to $59.45
362,792
8.74
80,213
55.85
8.50
$59.46 to $79.33
188,500
9.33
3,889
59.95
9.27
$79.34 to $85.96
533,500
9.39
—
—
—
$85.97 to $98.72
339,750
9.56
—
—
—
$98.73 to $115.30
316,500
9.76
—
—
—
$115.31 to $131.47
373,500
9.61
—
—
—
3,826,963
8.58
898,924
$
13.30
7.14
The weighted-average estimated fair value of stock options granted was $54.90, $26.58 and $3.82 per share of the Company’s common stock during the years ended December 31, 2015, 2014, and 2013, respectively. The total estimated fair value of options vested during the years ended December 31, 2015, 2014 and 2013 was $10.7 million, $2.0 million, and $0.1 million, respectively. Restricted Stock Units In 2015 and 2014, the Company granted 187,260 and 31,000 Restricted Stock Units (RSUs) under the 2014 Plan to employees with a weighted-average grant date fair value of $89.67 and $53.23, respectively. The fair value of the RSUs is determined on the grant date based on the fair value of the Company’s common stock. The fair value of the RSUs is recognized as expense ratably over the vesting period of two to four years. The total fair value of 18,209 shares vested during 2015 was approximately $1.0 million with an aggregate intrinsic value of the shares of $2.1 million. As of December 31, 2015, the total unrecognized compensation expense related to unvested RSUs, net of estimated forfeitures, was $14.5 million, which the Company expects to recognize over an estimated weighted-average period of 3.4 years. The total outstanding RSUs at December 31, 2015 were 197,151 shares at a weighted-average grant date fair value of $87.24. Employee Stock Purchase Plan In January 2014, the Company adopted the 2014 Employee Stock Purchase Plan (the ESPP) which became effective upon the closing of our IPO in February 2014. The Company reserved a total of 600,000 shares of common stock for issuance under the ESPP. Eligible employees may purchase common stock at 85% of the lesser of the fair market value of common stock on the first or last day of the purchase period. The ESPP provides for automatic annual increases in shares available for grant, beginning on January 1, 2015 through January 1, 2024. The Company has not determined the date on which the initial purchase period will commence under the ESPP. Stock-Based Compensation Expense Total stock-based compensation recognized was as follows (in thousands):
Year Ended December 31,
2015
2014
2013
Research and development
$
17,100
$
4,116
$
293
General and administrative
7,784
1,278
364
Total stock-based compensation expense
$
24,884
$
5,394
$
657
As of December 31, 2015, the total unrecognized compensation expense related to 2.9 million unvested options, net of estimated forfeitures, was $102.8 million, which the Company expects to recognize over an estimated weighted-average period of 3.25 years. In determining the estimated fair value of the stock-based awards, the Company uses the Black-Scholes option-pricing model and assumptions discussed below. Each of these inputs is subjective and generally requires significant judgment to determine. Expected Term —The Company’s expected term represents the period that the Company’s stock-based awards are expected to be outstanding and is determined using the simplified method (based on the mid-point between the vesting date and the end of the contractual term). Expected Volatility —Prior to the IPO in January 2014, the Company was privately held and did not have any trading history for its common stock; accordingly, the expected volatility was estimated based on the average volatility for comparable publicly traded biopharmaceutical companies over a period equal to the expected term of the stock option grants. When selecting comparable publicly traded biopharmaceutical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In 2014, the Company modified its approach by phasing in our own common stock trading history and supplemented the remaining historical information with a blended volatility from the trading history from the common stock of the same set of comparable publicly traded biopharmaceutical companies. The Company will continue to apply this process until a sufficient amount of historical information regarding the volatility of its own stock price becomes available. S ufficient trading history does not yet exist for the Company’s common stock, therefore the estimate of expected volatility is based on the volatility of other companies with similar products under development, market, size and other factors.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he fair value of stock option awards was estimated at the date of grant using a Black-Scholes option-pricing model with the following weighted-average assumptions:
Year Ended December 31,
2015
2014
2013
Expected term
6.23 years
6.23 years
6.25 years
Expected volatility
65%
70%
74%
Risk-free interest rate
1.8%
1.9%
0.7% to 1.6%
Expected dividend rate
0.0%
0.0%
0.0%</t>
  </si>
  <si>
    <t>Defined Contribution Plan</t>
  </si>
  <si>
    <t>Defined Contribution Pension And Other Postretirement Plans Disclosure [Abstract]</t>
  </si>
  <si>
    <t xml:space="preserve">9. Defined Contribution Plan In March 2013, the Company began to sponsor a 401(k) retirement plan, in which substantially all of its full-time employees are eligible to participate. Eligible participants may contribute a percentage of their annual compensation to this plan, subject to statutory limitations. Prior to 2015, the Company had not provided any contributions to the plan. In 2015, the Company began to make contributions to the Plan for eligible participants, and recorded $0.6 million as contribution expenses for the year ended December 31, 2015. </t>
  </si>
  <si>
    <t>Income Taxes</t>
  </si>
  <si>
    <t>Income Tax Disclosure [Abstract]</t>
  </si>
  <si>
    <t xml:space="preserve">10. Income Taxes The Company did not record a provision or benefit for income taxes during the years ended December 31, 2015, 2014 and 2013. The Company has incurred net operating losses since inception. The Company has not reflected any benefit of such net operating loss carryforwards in the accompanying financial statements. The Company has established a full valuation allowance against its deferred tax assets due to the uncertainty surrounding the realization of such assets. The effective tax rate of our provision for income taxes differs from the federal statutory rate as follows:
Year Ended December 31,
2015
2014
2013
Federal statutory income tax rate
34.0
%
34.0
%
34.0
%
State income taxes, net of federal benefit
7.5
4.6
5.0
Federal tax credits
5.9
6.7
8.2
Other
0.8
—
—
Nondeductible permanent items
—
(1.2
)
(2.9
)
Stock compensation
(1.3
)
(1.4
)
(0.6
)
Uncertain tax positions
(7.7
)
—
0.9
Change in valuation allowance
(39.2
)
(42.7
)
(44.6
)
Provision for income taxes
—
—
—
The tax effect of temporary differences that give rise to significant portions of the deferred tax assets is presented below (in thousands):
Year Ended December 31,
2015
2014
Deferred tax assets:
Net operating loss carryforwards
$
61,503
$
32,500
Tax credits
33,881
16,737
Stock options
6,680
1,058
Accruals and reserves
2,541
476
Fixed assets and intangibles
4,442
455
Other
432
113
Total deferred tax assets
109,479
51,339
Valuation allowance
(109,479
)
(51,339
)
Net deferred tax assets
$
—
$
—
As of December 31, 2015 and 2014, the Company had approximately $225.5 million and $89.0 million of federal net operating loss carryforwards available to reduce future taxable income that will begin to expire in 2030. As of December 31, 2015 and 2014, the Company had approximately $255.0 million and $90.1 million of state net operating loss carryforwards available to reduce future taxable income that will begin to expire in 2030. As of December 31, 2015 and 2014, the Company had federal research tax credit carryforwards of approximately $1.7 million and $1.0 million available to reduce future tax liabilities that will begin to expire in 2030. As of December 31, 2015 and 2014, the Company had state research credit carryforwards of approximately $4.3 million and $1.6 million available to reduce future tax liabilities that will be carried forward indefinitely. As of December 31, 2015 and 2014, the Company had federal Orphan Drug Credits of approximately $35.2 million and $21.9 million available to reduce future tax liabilities that will begin to expire in 2030. The Company’s ability to use net operating loss and tax credit carryforwards to reduce future taxable income and liabilities may be subject to annual limitations pursuant to Internal Revenue Code Sections 382 and 383 as a result of ownership changes in the past and future. As a result of ownership changes in 2012 and 2011, $3.3 million of federal net operating loss carryforwards, $3.6 million of state net operating loss carryforwards, and $0.3 million of federal tax credits are permanently limited. Deferred tax assets for net operating losses and tax credits have been reduced and a corresponding adjustment to the valuation allowance has been recorded. The valuation allowance increased by $58.1 million and $25.6 million during the year ended December 31, 2015 and 2014, respectively. The Company recorded unrecognized tax benefits for uncertainties in income taxes. A reconciliation of the Company’s unrecognized tax benefits for the years ended December 31, 2015, 2014 and 2013 is as follows (in thousands):
December 31,
2015
2014
2013
Balance at beginning of year
$
7,275
$
3,725
$
1,551
Additions based on tax positions related to current year
15,628
3,550
2,169
Additions for tax positions of prior years
5,505
—
—
Reductions for tax positions of prior years
(4,398
)
—
5
Balance at end of year
$
24,010
$
7,275
$
3,725
The entire amount of the unrecognized tax benefits would not impact the Company’s effective tax rate if recognized. The Company has elected to include interest and penalties as a component of tax expense. During the years ended December 31, 2015 and 2014, the Company did not recognize accrued interest and penalties related to unrecognized tax benefits. The Company does not anticipate that the amount of existing unrecognized tax benefits will significantly increase or decrease during the next 12 months. The Company files income tax returns in the U.S. federal, California, and other state tax jurisdictions. The federal and state income tax returns from inception to December 31, 2015 remain subject to examination. </t>
  </si>
  <si>
    <t>Commitments and Contingencies</t>
  </si>
  <si>
    <t>Commitments And Contingencies Disclosure [Abstract]</t>
  </si>
  <si>
    <t xml:space="preserve">11. Commitments and Contingencies Facilities In December 2015, the Company entered into a lease agreement for office facilities in Brisbane, California, which provided for a tenant improvement allowance of up to $3.7 million. This operating lease is expected to commence in May 2016 and expires 122 months after the commencement date. At the end of the lease term, the Company has the option to extend the lease for two additional consecutive terms of five years each. As provided in the lease agreement, monthly lease payments are subject to annual increases as defined in the lease agreement. Under the terms of the lease agreement and the addendum of its Brisbane office facility, the Company provided the lessor with an irrevocable letter of credit. The lessor shall be entitled to draw on the letter of credit in the event of any uncured default by the Company under the terms of the lease. Provided there has been no default on the lease, the Company may reduce the amount of the letter of credit by $0.7 million on the fifth anniversary of the commencement date. As of December 31, 2015, the current amount of restricted cash and amount of the irrevocable letter of credit in connection with the lease agreement was $1.4 million. The Company leases office space and research, testing and manufacturing laboratory space in various facilities in Novato, California, under operating agreements expiring at various dates through 2020 and include tenant improvement allowance up to $1.5 million. Certain of the leases provide for options by the Company to extend the lease for multiple five-year renewal periods and also provide for annual minimum increases in rent, usually based on a consumer price index or annual minimum increases. Under the terms of the lease agreement and the addendum of its Novato office facility, the Company provided the lessor with an irrevocable letter of credit. The lessor shall be entitled to draw on the letter of credit in the event of any uncured default by the Company under the terms of the lease. Provided there has been no default on the lease, the Company may reduce the amount of the letter of credit by $0.1 million on each anniversary date effective May 1, 2014. As of December 31, 2015, the current amount of restricted cash and amount of the irrevocable letter of credit in connection with the lease agreement was $0.8 million. The Company recognizes rent expense on a straight-line basis over the noncancelable term of its operating lease. Rent expense was $1.4 million, $0.6 million, and $0.3 million during the years ended December 31, 2015, 2014 and 2013, respectively. Other Commitments The Company has various manufacturing, clinical, research, and other contracts with vendors in the conduct of the normal course of its business. Other than as noted below, contracts are terminable, with varying provisions regarding termination. If a contract with a specific vendor were to be terminated, the Company would only be obligated for the products or services that the Company had received at the time the termination became effective. As of December 31, 2015, the aggregate future minimum lease payments under the noncancelable operating lease arrangements and future payments under contractually binding manufacturing and service agreements are as follows (in thousands):
Year Ending December 31,
Leases
Manufacturing and Services
2016
$
2,270
$
2,042
2017
3,877
190
2018
4,504
90
2019
3,543
83
2020
2,868
62
Thereafter
13,791
—
$
30,853
$
2,467
Contingencies While there are no legal proceedings the Company is aware of, the Company may become party to various claims and complaints arising in the ordinary course of business. Management does not believe that any ultimate liability resulting from any of these claims will have a material adverse effect on its results of operations, financial position, or liquidity. However, management cannot give any assurance regarding the ultimate outcome of these claims, and their resolution could be material to operating results for any particular period, depending upon the level of income for the period. Guarantees and Indemnific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 </t>
  </si>
  <si>
    <t>Net Loss per Share Attributable to Common Stockholders</t>
  </si>
  <si>
    <t>Earnings Per Share [Abstract]</t>
  </si>
  <si>
    <t>12. Net Loss per Share Attributable to Common Stockholders The following table sets forth the computation of the basic and diluted net loss per share attributable to common stockholders during the years ended December 31, 2015, 2014 and 2013 (in thousands, except share and per share data):
Year Ended December 31,
2015
2014
2013
Numerator:
Net loss
$
(145,618
)
$
(59,802
)
$
(35,070
)
Accretion and dividends on convertible preferred stock
—
(4,808
)
(15,219
)
Net loss attributable to common stockholders
$
(145,618
)
$
(64,610
)
$
(50,289
)
Denominator:
Weighted-average common shares outstanding
36,782,603
28,755,758
3,583,522
Less: weighted-average unvested common shares subject to repurchase
—
—
(201,033
)
Weighted-average shares used to compute net loss per share attributable to common stockholders, basic and diluted
36,782,603
28,755,758
3,382,489
Net loss per share attributable to common stockholders, basic and diluted
$
(3.96
)
$
(2.25
)
$
(14.87
) The following weighted-average outstanding common stock equivalents were excluded from the computation of diluted net loss per share attributable to common stockholders for the periods presented because including them would have been antidilutive:
Year Ended December 31,
2015
2014
2013
Convertible preferred stock
—
1,610,834
19,598,486
Stock options to purchase common stock
3,247,925
2,572,729
1,666,036
Unvested restricted stock units
120,582
9,715
—
Common stock subject to repurchase
—
—
201,033
Convertible preferred stock warrants
—
29,051
353,459
Common stock warrants
195,762
318,666
—
3,564,269
4,540,995
21,819,014</t>
  </si>
  <si>
    <t>Quarterly Financial Data (unaudited)</t>
  </si>
  <si>
    <t>Quarterly Financial Data [Abstract]</t>
  </si>
  <si>
    <t xml:space="preserve">13. Quarterly Financial Data (unaudited) The following table presents certain unaudited quarterly financial information. This information has been prepared on the same basis as the audited financial statements and includes all adjustments (consisting only of normal recurring adjustments) necessary to present fairly the unaudited quarterly results of operations set forth herein (in thousands, except share and per share data):
2015
March 31,
June 30,
September 30,
December 31,
Operating expenses
$
21,502
$
30,142
$
39,936
$
56,158
Net loss
(21,379
)
(29,787
)
(39,232
)
(55,220
)
Net loss attributable to common stockholders
(21,379
)
(29,787
)
(39,232
)
(55,220
)
Net loss per share applicable to common stockholders, basic and diluted
$
(0.63
)
$
(0.83
)
$
(1.03
)
$
(1.42
)
2014
March 31,
June 30,
September 30,
December
Operating expenses
$
10,339
$
13,661
$
15,835
$
16,943
Net loss
(13,630
)
(13,585
)
(15,849
)
(16,738
)
Net loss attributable to common stockholders
(18,438
)
(13,585
)
(15,849
)
(16,738
)
Net loss per share applicable to common stockholders, basic and diluted
$
(0.85
)
$
(0.45
)
$
(0.50
)
$
(0.52
) </t>
  </si>
  <si>
    <t>Summary of Significant Accounting Policies (Policies)</t>
  </si>
  <si>
    <t>Basis of Consolidation</t>
  </si>
  <si>
    <t>Basis of Consolidation The consolidated financial statements include the accounts of Ultragenyx Pharmaceutical Inc. and our subsidiaries. All intercompany balances and transactions have been eliminated.</t>
  </si>
  <si>
    <t>Use of Estimates</t>
  </si>
  <si>
    <t xml:space="preserve">Use of Estimates The accompanying consolidated financial statements have been prepared in accordance with U.S. generally accepted accounting principles (“GAAP”). The preparation of the consolidated financial statements in conformity with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clinical trial accruals, fair value of assets and liabilities, warrants, common stock, income taxes and stock-based compensation. Management bases its estimates on historical experience and on various other market-specific and relevant assumptions that management believes to be reasonable under the circumstances. Actual results could differ from those estimates. </t>
  </si>
  <si>
    <t>Cash and Cash Equivalents</t>
  </si>
  <si>
    <t xml:space="preserve">Cash and Cash Equivalents The Company considers all highly liquid investments with original maturities of three months or less from the date of purchase to be cash equivalents. Cash equivalents consist primarily of amounts invested in money market accounts and corporate bonds. </t>
  </si>
  <si>
    <t>Investments</t>
  </si>
  <si>
    <t xml:space="preserve">Investment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and reevaluates such designation as of each balance sheet date. Investments with a maturity of one year or less from the balance sheet date are reported as short-term investments and investments with a maturity of greater than one year from the balance sheet date are reported as long-term investments. Unrealized gains and losses are excluded from earnings and are reported as a component of comprehensive loss. Realized gains and losses and declines in fair value judged to be other than temporary, if any, on available-for-sale securities are included in interest income and other expense, net, respectively. The cost of securities sold is based on the specific-identification method. Interest on investments is included in interest income. </t>
  </si>
  <si>
    <t>Concentration of Credit Risk and Other Risks and Uncertainties</t>
  </si>
  <si>
    <t xml:space="preserve">Concentration of Credit Risk and Other Risks and Uncertainties Financial instruments that potentially subject the Company to a concentration of credit risk consist of cash, cash equivalents, and investments. The Company’s cash, cash equivalents, and investments are held by financial institutions that management believes are of high credit quality. The Company’s investment policy limits investments to fixed income securities denominated and payable in U.S. dollars such as U.S. government obligations, money market instruments and funds, corporate bonds, and asset-backed securities and places restrictions on maturities and concentrations by type and issuer. Such deposits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corporate bond issuers and other financial instruments to the extent recorded in the balance sheets . </t>
  </si>
  <si>
    <t>Property and Equipment</t>
  </si>
  <si>
    <t xml:space="preserve">Property and Equipment Property and equipment are stated at cost, less accumulated depreciation and amortization. Depreciation and amortization is computed using the straight-line method over the estimated useful lives of the respective assets. Depreciation and amortization begins at the time the asset is placed in service. Maintenance and repairs are charged to operations as incurred. Upon sale or retirement of assets, the cost and related accumulated depreciation are removed from the balance sheet and the resulting gain or loss, if any, is reflected in operations. The useful lives of the property and equipment are as follows:
Research and development equipment
5 years
Furniture and office equipment
5 years
Computer equipment
3 years
Software
3-5 years
Leasehold improvements
Shorter of lease term or estimated useful life </t>
  </si>
  <si>
    <t>Impairment of Long-Lived Assets</t>
  </si>
  <si>
    <t xml:space="preserve">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 The Company has not recorded impairment of any long-lived assets since inception. </t>
  </si>
  <si>
    <t>Restricted Cash</t>
  </si>
  <si>
    <t xml:space="preserve">Restricted Cash Restricted cash includes money market accounts with one of the Company’s financial institutions as collateral for its obligations under its facility leases of the Company’s corporate headquarters in Novato, California and for its facilities in Brisbane, California. Restricted cash also includes a savings account associated with a credit card agreement at one of the Company’s financial institutions. </t>
  </si>
  <si>
    <t>Accruals of Research and Development Costs</t>
  </si>
  <si>
    <t xml:space="preserve">Accruals of Research and Development Costs The Company records accruals for estimated costs of research, preclinical and clinical studies and manufacturing development. These costs are a significant component of the Company’s research and development expenses. A substantial portion of the Company’s ongoing research and development activities are conducted by third-party service providers, including contract research organizations. The Company accrues the costs incurred under its agreements with these third parties based on actual work completed in accordance with agreements established with these third parties. The Company determines the actual costs through discussions with internal personnel and external service providers as to the progress or stage of completion of the services and the agreed-upon fee to be paid for such services. The Company makes significant judgments and estimates in determining the accrual balance in each reporting period. As actual costs become known, the Company adjusts its accruals. The Company has not experienced any material deviations between accrued clinical trial expenses and actual clinical trial expenses. However, actual services performed, number of patients enrolled, and the rate of patient enrollment may vary from the Company’s estimates, resulting in adjustments to clinical trial expense in future periods. Changes in these estimates that result in material changes to the Company’s accruals could materially affect the Company’s results of operations. </t>
  </si>
  <si>
    <t>Leases</t>
  </si>
  <si>
    <t xml:space="preserve">Leases The Company enters into lease agreements for its office and laboratory facilities. These leases are classified as operating leases. Rent expense is recognized on a straight-line basis over the term of the lease and, accordingly, the Company records the difference between cash rent payments and the recognition of rent expense as a deferred rent liability. Incentives granted under the Company’s facilities leases, including allowances to fund leasehold improvements, are deferred and are recognized as adjustments to rental expense on a straight-line basis over the term of the lease. </t>
  </si>
  <si>
    <t>Comprehensive Loss</t>
  </si>
  <si>
    <t xml:space="preserve">Comprehensive Loss Comprehensive loss is the change in stockholders’ equity (deficit) from transactions and other events and circumstances other than those resulting from investments by stockholders and distributions to stockholders. The Company’s other comprehensive loss is comprised of unrealized gains and losses on investments in available-for-sale securities. </t>
  </si>
  <si>
    <t>Research and Development</t>
  </si>
  <si>
    <t xml:space="preserve">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the Company’s behalf. Amounts incurred in connection with license agreements are also included in research and development expense. Nonrefundable advance payments for goods or services to be received in the future for use in research and development activities are deferred and capitalized. The capitalized amounts are expensed as the related goods are delivered or the services are performed. </t>
  </si>
  <si>
    <t>Stock-Based Compensation</t>
  </si>
  <si>
    <t xml:space="preserve">Stock-Based Compensation Stock-based awards issued to employees, including stock options, are recorded at fair value as of the grant date using the Black-Scholes option-pricing model and recognized as expense on a straight-line basis over the employee’s requisite service period (generally the vesting period).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t>
  </si>
  <si>
    <t xml:space="preserve">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t>
  </si>
  <si>
    <t>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common stock equivalents. The net loss attributable to common stockholders is calculated by adjusting the net loss of the Company for the accretion on the Series A convertible preferred stock and cumulative dividends paid on Series A and B convertible preferred stock. Diluted net loss per share attributable to common stockholders is the same as basic net loss per share attributable to common stockholders, since the effects of potentially dilutive securities are antidilutive. In periods when we have incurred a net loss, convertible preferred stock, options and warrants to purchase common stock and convertible preferred stock warrants are considered common stock equivalents, but have been excluded from the calculation of diluted net loss per share attributable to common stockholders, as their effect is antidilutive.</t>
  </si>
  <si>
    <t>Recent Accounting Pronouncements</t>
  </si>
  <si>
    <t>Recent Accounting Pronouncements In August 2014, the FASB issued ASU No. 2014-15, Presentation of Financial Statements — Going Concern (Subtopic 205-40): Disclosure of Uncertainties about an Entity’s Ability to Continue as a Going Concern In November 2015, the FASB issued ASU No. 2015-17, Balance Sheet Classification of Deferred Taxes</t>
  </si>
  <si>
    <t>Common Stock Warrants (Tables)</t>
  </si>
  <si>
    <t>Summary of Outstanding Warrants</t>
  </si>
  <si>
    <t>ERROR: Could not retrieve Word content for note block</t>
  </si>
  <si>
    <t>Income Taxes (Tables)</t>
  </si>
  <si>
    <t>Effective Tax Rate of Provision for Income Taxes from Federal Statutory Rate</t>
  </si>
  <si>
    <t>Schedule of Tax Effect of Temporary Differences to Significant Portions of Deferred Tax Assets</t>
  </si>
  <si>
    <t>The tax effect of temporary differences that give rise to significant portions of the deferred tax assets is presented below (in thousands):
Year Ended December 31,
2015
2014
Deferred tax assets:
Net operating loss carryforwards
$
61,503
$
32,500
Tax credits
33,881
16,737
Stock options
6,680
1,058
Accruals and reserves
2,541
476
Fixed assets and intangibles
4,442
455
Other
432
113
Total deferred tax assets
109,479
51,339
Valuation allowance
(109,479
)
(51,339
)
Net deferred tax assets
$
—
$
—</t>
  </si>
  <si>
    <t>Unrecognized Tax Benefits</t>
  </si>
  <si>
    <t>A reconciliation of the Company’s unrecognized tax benefits for the years ended December 31, 2015, 2014 and 2013 is as follows (in thousands):
December 31,
2015
2014
2013
Balance at beginning of year
$
7,275
$
3,725
$
1,551
Additions based on tax positions related to current year
15,628
3,550
2,169
Additions for tax positions of prior years
5,505
—
—
Reductions for tax positions of prior years
(4,398
)
—
5
Balance at end of year
$
24,010
$
7,275
$
3,725</t>
  </si>
  <si>
    <t>Summary of Significant Accounting Policies (Tables)</t>
  </si>
  <si>
    <t>Summary of Useful Lives of Property and Equipment</t>
  </si>
  <si>
    <t xml:space="preserve">The useful lives of the property and equipment are as follows:
Research and development equipment
5 years
Furniture and office equipment
5 years
Computer equipment
3 years
Software
3-5 years
Leasehold improvements
Shorter of lease term or estimated useful life </t>
  </si>
  <si>
    <t>Fair Value Measurements (Tables)</t>
  </si>
  <si>
    <t>Summary of Financial Assets Measured on Recurring Basis</t>
  </si>
  <si>
    <t>The following table sets forth the fair value of the Company’s financial assets and liabilities remeasured on a recurring basis based on the three-tier fair value hierarchy (in thousands):
December 31, 2015
Level 1
Level 2
Level 3
Total
Financial Assets:
Money market funds
$
53,254
$
—
$
—
$
53,254
Corporate bonds
—
370,445
—
370,445
Asset-backed securities
—
29,302
—
29,302
U.S. Government agency securities
—
47,452
—
47,452
Commercial paper
—
13,887
—
13,887
Total financial assets
$
53,254
$
461,086
$
—
$
514,340
December 31, 2014
Level 1
Level 2
Level 3
Total
Financial Assets:
Money market funds
$
8,627
$
—
$
—
$
8,627
Corporate bonds
—
152,942
—
152,942
Asset-backed securities
—
9,542
—
9,542
U.S. Government agency securities
—
4,485
—
4,485
Other
—
209
—
209
Total financial assets
$
8,627
$
167,178
$
—
$
175,805</t>
  </si>
  <si>
    <t>Balance Sheet Components (Tables)</t>
  </si>
  <si>
    <t>Summary of Fair Values of Cash Equivalents, Short-Term Investments and Long-Term Investments Classified as Available-for-Sale Securities</t>
  </si>
  <si>
    <t>The fair values of cash equivalents, short-term investments, and long-term investments classified as available-for-sale securities, consisted of the following (in thousands):
December 31, 2015
Gross Unrealized
Amortized Cost
Gains
Losses
Estimated Fair Value
Money market funds classified as cash equivalents
$
53,254
$
—
$
—
$
53,254
Corporate bonds classified as cash equivalents
18,403
—
(4
)
18,399
Commercial Paper classified as short-term investments
13,887
—
—
13,887
Corporate bonds classified as short-term investments
282,386
9
(397
)
281,998
Asset-backed securities classified as short-term investments
15,019
—
(27
)
14,992
U.S Government agency securities classified as short-term investments
32,628
—
(77
)
32,551
Corporate bonds classified as long-term investments
70,309
2
(263
)
70,048
Asset-backed securities classified as long-term investments
14,337
—
(27
)
14,310
U.S. Government agency securities classified as long-term investments
14,985
—
(84
)
14,901
Total
$
515,208
$
11
$
(879
)
$
514,340
December 31, 2014
Gross Unrealized
Amortized Cost
Gains
Losses
Estimated Fair Value
Money market funds classified as cash equivalents
$
8,627
$
—
$
—
$
8,627
Corporate bonds classified as cash equivalents
3,806
1
—
3,807
Corporate bonds classified as short-term investments
149,303
4
(172
)
149,135
Asset backed securities classified as short-term investments
9,546
—
(4
)
9,542
U.S. Government agency securities classified as short-term investments
4,488
1
(4
)
4,485
Other classified as cash equivalents
209
—
—
209
Total
$
175,979
$
6
$
(180
)
$
175,805</t>
  </si>
  <si>
    <t>Summary of Property and Equipment</t>
  </si>
  <si>
    <t>Property and equipment, net consists of the following (in thousands):
December 31,
2015
2014
Research and development equipment
$
1,302
$
712
Furniture and office equipment
944
572
Computer equipment
628
268
Software
1,622
821
Leasehold improvements
3,466
2,141
Construction-in-progress
2,276
—
Property and equipment, gross
10,238
4,514
Less accumulated depreciation
(2,865
)
(1,481
)
Property and equipment, net
$
7,373
$
3,033</t>
  </si>
  <si>
    <t>Accrued Liabilities</t>
  </si>
  <si>
    <t>Accrued liabilities consist of the following (in thousands):
December 31,
2015
2014
Research and clinical trial expenses
$
9,764
$
2,703
Payroll and related expenses
9,423
4,205
Consulting service expenses
4,193
122
Other
1,404
545
Total accrued liabilities
$
24,784
$
7,575</t>
  </si>
  <si>
    <t>Common Stock (Tables)</t>
  </si>
  <si>
    <t>Schedule of Reserved Shares of Common Stock for Future Issuance</t>
  </si>
  <si>
    <t>The Company had reserved shares of common stock, on an as-converted basis, for future issuance as follows:
December 31,
2015
2014
Common stock warrants outstanding
149,700
324,351
2011 equity incentive plan outstanding
1,212,931
1,960,225
2014 equity incentive plan outstanding
2,811,183
810,250
Shares available for future stock option grants
709,966
1,439,750
Employee stock purchase plan
950,295
600,000
5,834,075
5,134,576</t>
  </si>
  <si>
    <t>Stock-Based Awards (Tables)</t>
  </si>
  <si>
    <t>Summary of Activity Under Stock Option Plans Including 2011 Plan and 2014 Plan</t>
  </si>
  <si>
    <t>Stock Option Activity The following table summarizes activity under the Company’s stock option plans, including the 2011 Plan and the 2014 Plan and related information:
Options Outstanding
Number of Options
Weighted- Average Exercise
Weighted-Average Remaining Contractual Term
Aggregate Intrinsic Value
(In
Outstanding — December 31, 2012
1,520,967
$
0.47
9.11
$
2,038
Options granted
1,267,797
5.80
Options exercised
(307,366
)
0.55
Options cancelled
(252,515
)
1.26
Outstanding — December 31, 2013
2,228,883
$
3.41
8.91
$
19,468
Options granted
932,555
41.12
Options exercised
(305,090
)
2.14
Options cancelled
(116,873
)
8.92
Outstanding — December 31, 2014
2,739,475
$
16.15
8.43
$
79,840
Options granted
2,013,350
90.60
Options exercised
(795,825
)
8.65
Options cancelled
(130,037
)
31.49
Outstanding — December 31, 2015
3,826,963
$
56.36
8.58
$
217,386
Vested and exercisable — December 31, 2015
898,924
$
13.30
7.14
$
88,886
Vested and expected to vest — December 31, 2015
3,681,683
$
55.27
8.56
$
212,968</t>
  </si>
  <si>
    <t>Summary of Options Outstanding and Exercisable by Exercise Price</t>
  </si>
  <si>
    <t>The options outstanding and exercisable by exercise price as of December 31, 2015 are as follows:
Options Outstanding
Options Exercisable
Exercise Price
Numbers of Shares
Weighted-Average Remaining Contractual
Numbers of Shares
Weighted -
Weighted-Average Remaining Contractual
$0.31 to $1.32
454,420
6.11
411,883
$
0.44
6.06
$1.33 to $9.03
542,555
7.67
222,173
5.26
7.68
$9.04 to $37.65
381,173
8.18
102,800
22.56
8.14
$37.66 to $53.33
334,273
8.78
77,966
45.83
8.54
$53.34 to $59.45
362,792
8.74
80,213
55.85
8.50
$59.46 to $79.33
188,500
9.33
3,889
59.95
9.27
$79.34 to $85.96
533,500
9.39
—
—
—
$85.97 to $98.72
339,750
9.56
—
—
—
$98.73 to $115.30
316,500
9.76
—
—
—
$115.31 to $131.47
373,500
9.61
—
—
—
3,826,963
8.58
898,924
$
13.30
7.14</t>
  </si>
  <si>
    <t>Summary of Stock-Based Compensation Recognized</t>
  </si>
  <si>
    <t>Total stock-based compensation recognized was as follows (in thousands):
Year Ended December 31,
2015
2014
2013
Research and development
$
17,100
$
4,116
$
293
General and administrative
7,784
1,278
364
Total stock-based compensation expense
$
24,884
$
5,394
$
657</t>
  </si>
  <si>
    <t>Fair Value of Stock Option Awards Estimated Using Black-Scholes Option-Pricing Model</t>
  </si>
  <si>
    <t>The fair value of stock option awards was estimated at the date of grant using a Black-Scholes option-pricing model with the following weighted-average assumptions:
Year Ended December 31,
2015
2014
2013
Expected term
6.23 years
6.23 years
6.25 years
Expected volatility
65%
70%
74%
Risk-free interest rate
1.8%
1.9%
0.7% to 1.6%
Expected dividend rate
0.0%
0.0%
0.0%</t>
  </si>
  <si>
    <t>Commitments and Contingencies (Tables)</t>
  </si>
  <si>
    <t>Summary of Future Minimum Lease Payments under Non-Cancellable Operating Leases Arrangements and Future Payments under Contractually Binding Manufacturing and Service Agreements</t>
  </si>
  <si>
    <t>As of December 31, 2015, the aggregate future minimum lease payments under the noncancelable operating lease arrangements and future payments under contractually binding manufacturing and service agreements are as follows (in thousands):
Year Ending December 31,
Leases
Manufacturing and Services
2016
$
2,270
$
2,042
2017
3,877
190
2018
4,504
90
2019
3,543
83
2020
2,868
62
Thereafter
13,791
—
$
30,853
$
2,467</t>
  </si>
  <si>
    <t>Net Loss per Share Attributable to Common Stockholders (Tables)</t>
  </si>
  <si>
    <t>Computation of Basic and Diluted Net Loss per Share</t>
  </si>
  <si>
    <t xml:space="preserve">The following table sets forth the computation of the basic and diluted net loss per share attributable to common stockholders during the years ended December 31, 2015, 2014 and 2013 (in thousands, except share and per share data):
Year Ended December 31,
2015
2014
2013
Numerator:
Net loss
$
(145,618
)
$
(59,802
)
$
(35,070
)
Accretion and dividends on convertible preferred stock
—
(4,808
)
(15,219
)
Net loss attributable to common stockholders
$
(145,618
)
$
(64,610
)
$
(50,289
)
Denominator:
Weighted-average common shares outstanding
36,782,603
28,755,758
3,583,522
Less: weighted-average unvested common shares subject to repurchase
—
—
(201,033
)
Weighted-average shares used to compute net loss per share attributable to common stockholders, basic and diluted
36,782,603
28,755,758
3,382,489
Net loss per share attributable to common stockholders, basic and diluted
$
(3.96
)
$
(2.25
)
$
(14.87
) </t>
  </si>
  <si>
    <t>Outstanding Shares of Common Stock Equivalents Excluded from Computation of Diluted Net Loss per Share</t>
  </si>
  <si>
    <t>The following weighted-average outstanding common stock equivalents were excluded from the computation of diluted net loss per share attributable to common stockholders for the periods presented because including them would have been antidilutive:
Year Ended December 31,
2015
2014
2013
Convertible preferred stock
—
1,610,834
19,598,486
Stock options to purchase common stock
3,247,925
2,572,729
1,666,036
Unvested restricted stock units
120,582
9,715
—
Common stock subject to repurchase
—
—
201,033
Convertible preferred stock warrants
—
29,051
353,459
Common stock warrants
195,762
318,666
—
3,564,269
4,540,995
21,819,014</t>
  </si>
  <si>
    <t>Quarterly Financial Data (unaudited) (Tables)</t>
  </si>
  <si>
    <t>Summary of Unaudited Quarterly Financial Information</t>
  </si>
  <si>
    <t xml:space="preserve">The following table presents certain unaudited quarterly financial information. This information has been prepared on the same basis as the audited financial statements and includes all adjustments (consisting only of normal recurring adjustments) necessary to present fairly the unaudited quarterly results of operations set forth herein (in thousands, except share and per share data):
2015
March 31,
June 30,
September 30,
December 31,
Operating expenses
$
21,502
$
30,142
$
39,936
$
56,158
Net loss
(21,379
)
(29,787
)
(39,232
)
(55,220
)
Net loss attributable to common stockholders
(21,379
)
(29,787
)
(39,232
)
(55,220
)
Net loss per share applicable to common stockholders, basic and diluted
$
(0.63
)
$
(0.83
)
$
(1.03
)
$
(1.42
)
2014
March 31,
June 30,
September 30,
December
Operating expenses
$
10,339
$
13,661
$
15,835
$
16,943
Net loss
(13,630
)
(13,585
)
(15,849
)
(16,738
)
Net loss attributable to common stockholders
(18,438
)
(13,585
)
(15,849
)
(16,738
)
Net loss per share applicable to common stockholders, basic and diluted
$
(0.85
)
$
(0.45
)
$
(0.50
)
$
(0.52
) </t>
  </si>
  <si>
    <t>Commitments and Contingencies - Additional Information (Details) - USD ($) $ in Millions</t>
  </si>
  <si>
    <t>May. 31, 2021</t>
  </si>
  <si>
    <t>May. 01, 2014</t>
  </si>
  <si>
    <t>Disclosure Commitments And Contingencies Additional Information Details [Line Items]</t>
  </si>
  <si>
    <t>Operating lease commencement date</t>
  </si>
  <si>
    <t>2016-05</t>
  </si>
  <si>
    <t>Rent expense</t>
  </si>
  <si>
    <t>Brisbane Office Facility</t>
  </si>
  <si>
    <t>Tenant improvement allowance</t>
  </si>
  <si>
    <t>Operating lease expiration period</t>
  </si>
  <si>
    <t>122 months</t>
  </si>
  <si>
    <t>Lease term</t>
  </si>
  <si>
    <t>5 years</t>
  </si>
  <si>
    <t>Restricted cash in connection with lease agreement</t>
  </si>
  <si>
    <t>Brisbane Office Facility | Scenario Forecast</t>
  </si>
  <si>
    <t>Reduction in letter of credit on successful payment of lease amount</t>
  </si>
  <si>
    <t>Novato Office Facility</t>
  </si>
  <si>
    <t>Operating lease expiration year</t>
  </si>
  <si>
    <t>Organization and Basis of Presentation - Additional Information (Details) $ / shares in Units, $ in Thousands</t>
  </si>
  <si>
    <t>Feb. 05, 2014USD ($)shares</t>
  </si>
  <si>
    <t>Jul. 31, 2015USD ($)$ / sharesshares</t>
  </si>
  <si>
    <t>Feb. 28, 2015USD ($)$ / sharesshares</t>
  </si>
  <si>
    <t>Jul. 31, 2014USD ($)$ / sharesshares</t>
  </si>
  <si>
    <t>Dec. 31, 2015Segmentshares</t>
  </si>
  <si>
    <t>Dec. 31, 2014USD ($)shares</t>
  </si>
  <si>
    <t>Jan. 30, 2014$ / shares</t>
  </si>
  <si>
    <t>Organization And Nature Of Business [Line Items]</t>
  </si>
  <si>
    <t>Net proceeds from issuance of common stock</t>
  </si>
  <si>
    <t>Offering expenses</t>
  </si>
  <si>
    <t>Common stock, shares issued | shares</t>
  </si>
  <si>
    <t>Purchase of additional shares by underwriters | shares</t>
  </si>
  <si>
    <t>Common stock issued price per share | $ / shares</t>
  </si>
  <si>
    <t>Common stock sold by existing shareholders | shares</t>
  </si>
  <si>
    <t>Proceeds from public offering before offering expenses</t>
  </si>
  <si>
    <t>Underwriting discounts and commissions</t>
  </si>
  <si>
    <t>Proceeds from public offering, net</t>
  </si>
  <si>
    <t>IPO</t>
  </si>
  <si>
    <t>Effective date of registration</t>
  </si>
  <si>
    <t>Jan. 30,
		2014</t>
  </si>
  <si>
    <t>Public offering price of the shares sold | $ / shares</t>
  </si>
  <si>
    <t>Common stock issued in initial public offering | shares</t>
  </si>
  <si>
    <t>Cash dividends paid to preferred stockholders</t>
  </si>
  <si>
    <t>Net proceeds from initial public offering</t>
  </si>
  <si>
    <t>Number of preferred stock converted into common stock | shares</t>
  </si>
  <si>
    <t>Over-Allotment Option</t>
  </si>
  <si>
    <t>United States of America</t>
  </si>
  <si>
    <t>Number of reportable segments | Segment</t>
  </si>
  <si>
    <t>Summary of Significant Accounting Policies - Summary of Useful Lives of Property and Equipment (Details)</t>
  </si>
  <si>
    <t>Research and Development Equipment</t>
  </si>
  <si>
    <t>Property Plant And Equipment [Line Items]</t>
  </si>
  <si>
    <t>Property plant and equipment useful life</t>
  </si>
  <si>
    <t>Furniture and Office Equipment</t>
  </si>
  <si>
    <t>Computer Equipment</t>
  </si>
  <si>
    <t>3 years</t>
  </si>
  <si>
    <t>Software | Minimum</t>
  </si>
  <si>
    <t>Software | Maximum</t>
  </si>
  <si>
    <t>Leasehold Improvements</t>
  </si>
  <si>
    <t>Shorter of lease term or estimated useful life</t>
  </si>
  <si>
    <t>Summary of Significant Accounting Policies - Additional Information (Details)</t>
  </si>
  <si>
    <t>Dec. 31, 2015USD ($)</t>
  </si>
  <si>
    <t>Unrecognized tax benefits related to interest or penalties</t>
  </si>
  <si>
    <t>Fair Value Measurements - Summary of Financial Assets and Liabilities Measured on Recurring Basis (Details) - USD ($) $ in Thousands</t>
  </si>
  <si>
    <t>Financial Assets:</t>
  </si>
  <si>
    <t>Fair value</t>
  </si>
  <si>
    <t>Money Market Funds</t>
  </si>
  <si>
    <t>Asset Backed Securities</t>
  </si>
  <si>
    <t>Other</t>
  </si>
  <si>
    <t>Level 1 | Money Market Funds</t>
  </si>
  <si>
    <t>Level 2 | Asset Backed Securities</t>
  </si>
  <si>
    <t>Level 2 | Other</t>
  </si>
  <si>
    <t>Corporate Bonds</t>
  </si>
  <si>
    <t>Corporate Bonds | Level 2</t>
  </si>
  <si>
    <t>US Government Corporations and Agencies Securities</t>
  </si>
  <si>
    <t>US Government Corporations and Agencies Securities | Level 2</t>
  </si>
  <si>
    <t>Commercial Paper</t>
  </si>
  <si>
    <t>Commercial Paper | Level 2</t>
  </si>
  <si>
    <t>Balance Sheet Components - Summary of Fair Values of Cash Equivalents, Short-Term Investments and Long-Term Investments Classified as Available-for-Sale Securities (Details) - USD ($) $ in Thousands</t>
  </si>
  <si>
    <t>Schedule Of Available For Sale Securities [Line Items]</t>
  </si>
  <si>
    <t>Amortized Cost</t>
  </si>
  <si>
    <t>Gross Unrealized Gains</t>
  </si>
  <si>
    <t>Gross Unrealized Losses</t>
  </si>
  <si>
    <t>Estimated Fair Value</t>
  </si>
  <si>
    <t>Money Market Funds Classified as Cash Equivalents</t>
  </si>
  <si>
    <t>Corporate Bonds Classified as Cash Equivalents</t>
  </si>
  <si>
    <t>Other Classified as Cash Equivalents</t>
  </si>
  <si>
    <t>Commercial Paper Classified as Short-Term Investments</t>
  </si>
  <si>
    <t>Corporate Bonds Classified as Short-Term Investments</t>
  </si>
  <si>
    <t>Asset Backed Securities Classified as Short-Term Investments</t>
  </si>
  <si>
    <t>U.S. Government Agency Securities Classified as Short-Term Investments</t>
  </si>
  <si>
    <t>Corporate Bonds Classified as Long-Term Investments</t>
  </si>
  <si>
    <t>Asset Backed Securities Classified as Long-Term Investments</t>
  </si>
  <si>
    <t>U.S. Government Agency Securities Classified as Long-Term Investments</t>
  </si>
  <si>
    <t>Balance Sheet Components - Additional Information (Details) - USD ($)</t>
  </si>
  <si>
    <t>Significant realized gains or losses on available-for-sale securities</t>
  </si>
  <si>
    <t>Maximum</t>
  </si>
  <si>
    <t>Available-for-sale securities remaining contractual maturities</t>
  </si>
  <si>
    <t>Balance Sheet Components - Summary of Property and Equipment (Details) - USD ($) $ in Thousands</t>
  </si>
  <si>
    <t>Property and equipment, gross</t>
  </si>
  <si>
    <t>Less accumulated depreciation</t>
  </si>
  <si>
    <t>Software</t>
  </si>
  <si>
    <t>Construction-in-progress</t>
  </si>
  <si>
    <t>Balance Sheet Components - Accrued Liabilities (Details) - USD ($) $ in Thousands</t>
  </si>
  <si>
    <t>Payables And Accruals [Abstract]</t>
  </si>
  <si>
    <t>Research and clinical trial expenses</t>
  </si>
  <si>
    <t>Payroll and related expenses</t>
  </si>
  <si>
    <t>Consulting service expenses</t>
  </si>
  <si>
    <t>Total accrued liabilities</t>
  </si>
  <si>
    <t>License and Research Agreements - Additional Information (Details) $ in Thousands, ¥ in Millions</t>
  </si>
  <si>
    <t>1 Months Ended</t>
  </si>
  <si>
    <t>Oct. 31, 2015USD ($)</t>
  </si>
  <si>
    <t>Jun. 30, 2013USD ($)</t>
  </si>
  <si>
    <t>Dec. 31, 2014USD ($)</t>
  </si>
  <si>
    <t>Dec. 31, 2013USD ($)</t>
  </si>
  <si>
    <t>Dec. 31, 2015JPY (¥)</t>
  </si>
  <si>
    <t>Collaborative Arrangements And Noncollaborative Arrangement Transactions [Line Items]</t>
  </si>
  <si>
    <t>Nobelpharma License Agreement | Maximum</t>
  </si>
  <si>
    <t>Aggregate future payments</t>
  </si>
  <si>
    <t>Saint Louis University License Agreement</t>
  </si>
  <si>
    <t>Future contingent milestone payments</t>
  </si>
  <si>
    <t>H I B M Research Group License Agreement | Development and Approval Milestones</t>
  </si>
  <si>
    <t>H I B M Research Group License Agreement | Maximum</t>
  </si>
  <si>
    <t>Payments for royalty on net sales</t>
  </si>
  <si>
    <t>1.00%</t>
  </si>
  <si>
    <t>St. Jude Children's Research Hospital License Agreement | Maximum</t>
  </si>
  <si>
    <t>Baylor Research Institute License Agreement</t>
  </si>
  <si>
    <t>Payment of option exercise fee</t>
  </si>
  <si>
    <t>Baylor Research Institute License Agreement | Development Milestones</t>
  </si>
  <si>
    <t>Baylor Research Institute License Agreement | Sales Milestones</t>
  </si>
  <si>
    <t>Kyowa Hakko Kirin Collaboration | License Agreement</t>
  </si>
  <si>
    <t>License agreement receivable</t>
  </si>
  <si>
    <t>Arcturus Research Collaboration and License Agreement</t>
  </si>
  <si>
    <t>Common Stock Warrants - Additional Information (Details) - USD ($) $ in Thousands</t>
  </si>
  <si>
    <t>Jan. 30, 2014</t>
  </si>
  <si>
    <t>Jun. 30, 2011</t>
  </si>
  <si>
    <t>Fair value of warrants</t>
  </si>
  <si>
    <t>Common Stock Warrants - Summary of Outstanding Warrants (Details) - $ / shares</t>
  </si>
  <si>
    <t>Class Of Warrant Or Right [Line Items]</t>
  </si>
  <si>
    <t>Number of Warrants Outstanding</t>
  </si>
  <si>
    <t>June 2010 Common Stock Warrant [Member]</t>
  </si>
  <si>
    <t>Date Issued</t>
  </si>
  <si>
    <t>2010-06</t>
  </si>
  <si>
    <t>Term</t>
  </si>
  <si>
    <t>10 years</t>
  </si>
  <si>
    <t>Exercise price</t>
  </si>
  <si>
    <t>February 2011 Common Stock Warrant [Member]</t>
  </si>
  <si>
    <t>2011-02</t>
  </si>
  <si>
    <t>June 2011 Common Stock Warrant [Member]</t>
  </si>
  <si>
    <t>2011-06</t>
  </si>
  <si>
    <t>Common Stock - Additional Information (Details)</t>
  </si>
  <si>
    <t>Dec. 31, 2015$ / shares</t>
  </si>
  <si>
    <t>Dividends Common Stock [Abstract]</t>
  </si>
  <si>
    <t>Common stock dividends declared</t>
  </si>
  <si>
    <t>Common Stock - Reserved Shares of Common Stock for Future Issuance (Details) - shares</t>
  </si>
  <si>
    <t>Share Based Compensation Arrangement By Share Based Payment Award [Line Items]</t>
  </si>
  <si>
    <t>Reserved shares of common stock for future issuance</t>
  </si>
  <si>
    <t>Employee Stock Purchase Plan</t>
  </si>
  <si>
    <t>2011 Equity Incentive Plan Outstanding</t>
  </si>
  <si>
    <t>2014 Equity Incentive Plan Outstanding</t>
  </si>
  <si>
    <t>Common Stock Warrants Outstanding</t>
  </si>
  <si>
    <t>Stock-Based Awards - Additional Information (Details) - USD ($) $ / shares in Units, $ in Millions</t>
  </si>
  <si>
    <t>Feb. 05, 2014</t>
  </si>
  <si>
    <t>Total intrinsic value of options exercised</t>
  </si>
  <si>
    <t>Cash received from exercise of options</t>
  </si>
  <si>
    <t>Weighted-average estimated fair value of stock option</t>
  </si>
  <si>
    <t>Total estimated fair value of options vested</t>
  </si>
  <si>
    <t>Weighted-average period to recognize cost</t>
  </si>
  <si>
    <t>3 years 3 months</t>
  </si>
  <si>
    <t>Unvested options</t>
  </si>
  <si>
    <t>Total unrecognized compensation cost</t>
  </si>
  <si>
    <t>Restricted Stock Units</t>
  </si>
  <si>
    <t>Restricted stock units granted</t>
  </si>
  <si>
    <t>Restricted stock units weighted average grant date fair value</t>
  </si>
  <si>
    <t>Shares vested during the period</t>
  </si>
  <si>
    <t>Total fair value of shares vested</t>
  </si>
  <si>
    <t>Aggregate intrinsic value</t>
  </si>
  <si>
    <t>Total unrecognized compensation expense related to unvested RSUs, net of estimated forfeitures</t>
  </si>
  <si>
    <t>3 years 4 months 24 days</t>
  </si>
  <si>
    <t>Restricted stock units outstanding</t>
  </si>
  <si>
    <t>Maximum | Restricted Stock Units</t>
  </si>
  <si>
    <t>Stock based awards vesting period</t>
  </si>
  <si>
    <t>4 years</t>
  </si>
  <si>
    <t>Minimum | Restricted Stock Units</t>
  </si>
  <si>
    <t>2 years</t>
  </si>
  <si>
    <t>2011 Equity Incentive Plan</t>
  </si>
  <si>
    <t>Minimum percentage of voting rights of all classes of stock</t>
  </si>
  <si>
    <t>10.00%</t>
  </si>
  <si>
    <t>Percentage of statutory stock options</t>
  </si>
  <si>
    <t>110.00%</t>
  </si>
  <si>
    <t>Share of common stock authorized for future issuance</t>
  </si>
  <si>
    <t>2011 Equity Incentive Plan | First Anniversary</t>
  </si>
  <si>
    <t>Option vesting rights, percentage</t>
  </si>
  <si>
    <t>25.00%</t>
  </si>
  <si>
    <t>2011 Equity Incentive Plan | Shares Vesting Monthly After First Anniversary</t>
  </si>
  <si>
    <t>2.08%</t>
  </si>
  <si>
    <t>2011 Equity Incentive Plan | Maximum</t>
  </si>
  <si>
    <t>Options expiration period</t>
  </si>
  <si>
    <t>2014 Incentive Plan</t>
  </si>
  <si>
    <t>Automatic increases in shares available for grant effective date</t>
  </si>
  <si>
    <t>Jan. 1,
		2015</t>
  </si>
  <si>
    <t>Shares available for grant, ending date</t>
  </si>
  <si>
    <t>Jan. 1,
		2024</t>
  </si>
  <si>
    <t>2014 Employee Stock Purchase Plan</t>
  </si>
  <si>
    <t>85.00%</t>
  </si>
  <si>
    <t>Share of common stock available for future issuance</t>
  </si>
  <si>
    <t>Stock-Based Awards - Summary of Activity Under Stock Option Plans Including 2011 Plan and 2014 Plan (Details) - USD ($) $ / shares in Units, $ in Thousands</t>
  </si>
  <si>
    <t>Dec. 31, 2012</t>
  </si>
  <si>
    <t>Number of Options, Outstanding, Beginning Balance</t>
  </si>
  <si>
    <t>Number of Options, Options granted</t>
  </si>
  <si>
    <t>Number of Options, Options exercised</t>
  </si>
  <si>
    <t>Number of Options, Options cancelled</t>
  </si>
  <si>
    <t>Number of Options, Outstanding, Ending Balance</t>
  </si>
  <si>
    <t>Number of Options, Vested and exercisable — December 31, 2015</t>
  </si>
  <si>
    <t>Number of Options, Vested and expected to vest — December 31, 2015</t>
  </si>
  <si>
    <t>Weighted Average Exercise Price, Outstanding, Beginning Balance</t>
  </si>
  <si>
    <t>Weighted Average Exercise Price, Options granted</t>
  </si>
  <si>
    <t>Weighted Average Exercise Price, Options exercised</t>
  </si>
  <si>
    <t>Weighted Average Exercise Price, Options cancelled</t>
  </si>
  <si>
    <t>Weighted Average Exercise Price, Outstanding, Ending Balance</t>
  </si>
  <si>
    <t>Weighted Average Exercise Price, Vested and exercisable — December 31, 2015</t>
  </si>
  <si>
    <t>Weighted Average Exercise Price, Vested and expected to vest — December 31, 2015</t>
  </si>
  <si>
    <t>Weighted Average Remaining Contractual Term (Years), Outstanding</t>
  </si>
  <si>
    <t>8 years 6 months 29 days</t>
  </si>
  <si>
    <t>8 years 5 months 5 days</t>
  </si>
  <si>
    <t>8 years 10 months 28 days</t>
  </si>
  <si>
    <t>9 years 1 month 10 days</t>
  </si>
  <si>
    <t>Weighted Average Remaining Contractual Term (Years), Vested and exercisable — December 31, 2015</t>
  </si>
  <si>
    <t>7 years 1 month 21 days</t>
  </si>
  <si>
    <t>Weighted Average Remaining Contractual Term (Years), Vested and expected to vest — December 31, 2015</t>
  </si>
  <si>
    <t>8 years 6 months 22 days</t>
  </si>
  <si>
    <t>Aggregate Intrinsic Value, Outstanding</t>
  </si>
  <si>
    <t>Aggregate Intrinsic Value, Vested and exercisable — December 31, 2015</t>
  </si>
  <si>
    <t>Aggregate Intrinsic Value, Vested and expected to vest — December 31, 2015</t>
  </si>
  <si>
    <t>Stock-Based Awards - Summary of Options Outstanding and Exercisable by Exercise Price (Details)</t>
  </si>
  <si>
    <t>Dec. 31, 2015$ / sharesshares</t>
  </si>
  <si>
    <t>Share Based Compensation Shares Authorized Under Stock Option Plans Exercise Price Range [Line Items]</t>
  </si>
  <si>
    <t>Options Outstanding, Numbers of Shares | shares</t>
  </si>
  <si>
    <t>Options Outstanding, Weighted-Average Remaining Contractual Term (in Years)</t>
  </si>
  <si>
    <t>Options Exercisable, Numbers of Shares | shares</t>
  </si>
  <si>
    <t>Options Exercisable, Weighted- Average Exercise Price</t>
  </si>
  <si>
    <t>Options Exercisable, Weighted-Average Remaining Contractual Term (in Years)</t>
  </si>
  <si>
    <t>Exercise Price $0.31 to $1.32</t>
  </si>
  <si>
    <t>Exercise Price, Lower Range</t>
  </si>
  <si>
    <t>Exercise Price, Upper Range</t>
  </si>
  <si>
    <t>6 years 1 month 10 days</t>
  </si>
  <si>
    <t>6 years 22 days</t>
  </si>
  <si>
    <t>Exercise Price $1.33 to $9.03</t>
  </si>
  <si>
    <t>7 years 8 months 1 day</t>
  </si>
  <si>
    <t>7 years 8 months 5 days</t>
  </si>
  <si>
    <t>Exercise Price $9.04 to $37.65</t>
  </si>
  <si>
    <t>8 years 2 months 5 days</t>
  </si>
  <si>
    <t>8 years 1 month 21 days</t>
  </si>
  <si>
    <t>Exercise Price $37.66 to $53.33</t>
  </si>
  <si>
    <t>8 years 9 months 11 days</t>
  </si>
  <si>
    <t>8 years 6 months 15 days</t>
  </si>
  <si>
    <t>Exercise Price $53.34 to $59.45</t>
  </si>
  <si>
    <t>8 years 8 months 27 days</t>
  </si>
  <si>
    <t>8 years 6 months</t>
  </si>
  <si>
    <t>Exercise Price $59.46 to $79.33</t>
  </si>
  <si>
    <t>9 years 3 months 29 days</t>
  </si>
  <si>
    <t>9 years 3 months 7 days</t>
  </si>
  <si>
    <t>Exercise Price $79.34 to $85.96</t>
  </si>
  <si>
    <t>9 years 4 months 21 days</t>
  </si>
  <si>
    <t>Exercise Price $85.97 to $98.72</t>
  </si>
  <si>
    <t>9 years 6 months 22 days</t>
  </si>
  <si>
    <t>Exercise Price $98.73 to $115.30</t>
  </si>
  <si>
    <t>9 years 9 months 4 days</t>
  </si>
  <si>
    <t>Exercise Price $115.31 to $131.47</t>
  </si>
  <si>
    <t>9 years 7 months 10 days</t>
  </si>
  <si>
    <t>Stock-Based Awards - Summary of Stock-Based Compensation Recognized (Details) - USD ($) $ in Thousands</t>
  </si>
  <si>
    <t>Employee Service Share Based Compensation Allocation Of Recognized Period Costs [Line Items]</t>
  </si>
  <si>
    <t>Stock-based compensation expense</t>
  </si>
  <si>
    <t>Stock-Based Awards - Fair Value of Stock Option Awards Estimated Using Black-Scholes Option-Pricing Model (Details)</t>
  </si>
  <si>
    <t>Expected term</t>
  </si>
  <si>
    <t>6 years 2 months 23 days</t>
  </si>
  <si>
    <t>6 years 3 months</t>
  </si>
  <si>
    <t>Expected volatility</t>
  </si>
  <si>
    <t>65.00%</t>
  </si>
  <si>
    <t>70.00%</t>
  </si>
  <si>
    <t>74.00%</t>
  </si>
  <si>
    <t>Risk-free interest rate</t>
  </si>
  <si>
    <t>1.80%</t>
  </si>
  <si>
    <t>1.90%</t>
  </si>
  <si>
    <t>Risk-free interest rate, minimum</t>
  </si>
  <si>
    <t>0.70%</t>
  </si>
  <si>
    <t>Risk-free interest rate, maximum</t>
  </si>
  <si>
    <t>1.60%</t>
  </si>
  <si>
    <t>Expected dividend rate</t>
  </si>
  <si>
    <t>0.00%</t>
  </si>
  <si>
    <t>Defined Contribution Plan - Additional Information (Details) $ in Millions</t>
  </si>
  <si>
    <t>Contribution expenses</t>
  </si>
  <si>
    <t>Income Taxes - Additional Information (Details) - USD ($)</t>
  </si>
  <si>
    <t>Dec. 31, 2011</t>
  </si>
  <si>
    <t>Tax Credit Carryforward [Line Items]</t>
  </si>
  <si>
    <t>Provision or benefit for income taxes</t>
  </si>
  <si>
    <t>Deferred tax assets net operating loss carryforwards</t>
  </si>
  <si>
    <t>Valuation allowance increased</t>
  </si>
  <si>
    <t>Unrecognized tax benefits, income tax penalties and interest accrued</t>
  </si>
  <si>
    <t>Federal</t>
  </si>
  <si>
    <t>Deferred tax assets operating loss carryforwards subject to expiration</t>
  </si>
  <si>
    <t>Operating loss carryforwards expiration year</t>
  </si>
  <si>
    <t>Tax credit carryforwards</t>
  </si>
  <si>
    <t>Tax credit carryforwards expiration year</t>
  </si>
  <si>
    <t>Federal | Orphan Drug Credits [Member]</t>
  </si>
  <si>
    <t>State</t>
  </si>
  <si>
    <t>Income Taxes - Effective Tax Rate of Provision for Income Taxes from Federal Statutory Rate (Details)</t>
  </si>
  <si>
    <t>Effective Income Tax Rate Continuing Operations Tax Rate Reconciliation [Abstract]</t>
  </si>
  <si>
    <t>Federal statutory income tax rate</t>
  </si>
  <si>
    <t>34.00%</t>
  </si>
  <si>
    <t>State income taxes, net of federal benefit</t>
  </si>
  <si>
    <t>7.50%</t>
  </si>
  <si>
    <t>4.60%</t>
  </si>
  <si>
    <t>5.00%</t>
  </si>
  <si>
    <t>Federal tax credits</t>
  </si>
  <si>
    <t>5.90%</t>
  </si>
  <si>
    <t>6.70%</t>
  </si>
  <si>
    <t>8.20%</t>
  </si>
  <si>
    <t>0.80%</t>
  </si>
  <si>
    <t>Nondeductible permanent items</t>
  </si>
  <si>
    <t>(1.20%)</t>
  </si>
  <si>
    <t>(2.90%)</t>
  </si>
  <si>
    <t>Stock compensation</t>
  </si>
  <si>
    <t>(1.30%)</t>
  </si>
  <si>
    <t>(1.40%)</t>
  </si>
  <si>
    <t>(0.60%)</t>
  </si>
  <si>
    <t>Uncertain tax positions</t>
  </si>
  <si>
    <t>(7.70%)</t>
  </si>
  <si>
    <t>0.90%</t>
  </si>
  <si>
    <t>Change in valuation allowance</t>
  </si>
  <si>
    <t>(39.20%)</t>
  </si>
  <si>
    <t>(42.70%)</t>
  </si>
  <si>
    <t>(44.60%)</t>
  </si>
  <si>
    <t>Income Taxes - Schedule of Tax Effect of Temporary Differences to Significant Portions of Deferred Tax Assets (Details) - USD ($) $ in Thousands</t>
  </si>
  <si>
    <t>Deferred tax assets:</t>
  </si>
  <si>
    <t>Net operating loss carryforwards</t>
  </si>
  <si>
    <t>Tax credits</t>
  </si>
  <si>
    <t>Stock options</t>
  </si>
  <si>
    <t>Accruals and reserves</t>
  </si>
  <si>
    <t>Fixed assets and intangibles</t>
  </si>
  <si>
    <t>Total deferred tax assets</t>
  </si>
  <si>
    <t>Valuation allowance</t>
  </si>
  <si>
    <t>Net deferred tax assets</t>
  </si>
  <si>
    <t>Income Taxes - Unrecognized Tax Benefits (Details) - USD ($) $ in Thousands</t>
  </si>
  <si>
    <t>Balance at beginning of year</t>
  </si>
  <si>
    <t>Additions based on tax positions related to current year</t>
  </si>
  <si>
    <t>Additions for tax positions of prior years</t>
  </si>
  <si>
    <t>Reductions for tax positions of prior years</t>
  </si>
  <si>
    <t>Balance at end of year</t>
  </si>
  <si>
    <t>Commitments and Contingencies - Summary of Future Minimum Lease Payments under Non-Cancellable Operating Leases Arrangements and Future Payments under Contractually Binding Manufacturing and Service Agreements (Details) $ in Thousands</t>
  </si>
  <si>
    <t>Leases, 2016</t>
  </si>
  <si>
    <t>Leases, 2017</t>
  </si>
  <si>
    <t>Leases, 2018</t>
  </si>
  <si>
    <t>Leases, 2019</t>
  </si>
  <si>
    <t>Leases, 2020</t>
  </si>
  <si>
    <t>Leases, Thereafter</t>
  </si>
  <si>
    <t>Leases, Total</t>
  </si>
  <si>
    <t>Manufacturing and Services, 2016</t>
  </si>
  <si>
    <t>Manufacturing and Services, 2017</t>
  </si>
  <si>
    <t>Manufacturing and Services, 2018</t>
  </si>
  <si>
    <t>Manufacturing and Services, 2019</t>
  </si>
  <si>
    <t>Manufacturing and Services, 2020</t>
  </si>
  <si>
    <t>Manufacturing and Services, Total</t>
  </si>
  <si>
    <t>Net Loss per Share Attributable to Common Stockholders - Computation of Basic and Diluted Net Loss per Share (Details) - USD ($) $ / shares in Units, $ in Thousands</t>
  </si>
  <si>
    <t>3 Months Ended</t>
  </si>
  <si>
    <t>Sep. 30, 2015</t>
  </si>
  <si>
    <t>Mar. 31, 2015</t>
  </si>
  <si>
    <t>Sep. 30, 2014</t>
  </si>
  <si>
    <t>Jun. 30, 2014</t>
  </si>
  <si>
    <t>Mar. 31, 2014</t>
  </si>
  <si>
    <t>Numerator:</t>
  </si>
  <si>
    <t>Accretion and dividends on convertible preferred stock</t>
  </si>
  <si>
    <t>Denominator:</t>
  </si>
  <si>
    <t>Weighted-average common shares outstanding</t>
  </si>
  <si>
    <t>Less: weighted-average unvested common shares subject to repurchase</t>
  </si>
  <si>
    <t>Weighted-average shares used to compute net loss per share attributable to common stockholders, basic and diluted</t>
  </si>
  <si>
    <t>Net Loss per Share Attributable to Common Stockholders - Outstanding Shares of Common Stock Equivalents Excluded from Computation of Diluted Net Loss per Share (Details) - shares</t>
  </si>
  <si>
    <t>Antidilutive Securities Excluded From Computation Of Earnings Per Share [Line Items]</t>
  </si>
  <si>
    <t>Common stock equivalents excluded from computation of diluted net loss per share</t>
  </si>
  <si>
    <t>Convertible Preferred Stock</t>
  </si>
  <si>
    <t>Stock options to purchase common stock</t>
  </si>
  <si>
    <t>Unvested Restricted Stock Units</t>
  </si>
  <si>
    <t>Convertible Preferred Stock Warrants</t>
  </si>
  <si>
    <t>Common stock subject to repurchase</t>
  </si>
  <si>
    <t>Quarterly Financial Data (unaudited) - Summary of Unaudited Quarterly Financial Information (Details) - USD ($) $ / shares in Units, $ in Thousands</t>
  </si>
  <si>
    <t>Selected Quarterly Financial Information [Abstract]</t>
  </si>
  <si>
    <t>Operating expenses</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_);_(&quot;$ &quot;(#,##0.000)" numFmtId="167"/>
    <numFmt formatCode="_(&quot;$ &quot;#,##0.00_);_(&quot;$ &quot;(#,##0.00)" numFmtId="168"/>
    <numFmt formatCode="#,##0.0_);(#,##0.0)" numFmtId="169"/>
    <numFmt formatCode="_(&quot;Level &quot;#,##0_);_(&quot;Level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15673</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38979564</v>
      </c>
    </row>
    <row spans="1:4" r="18">
      <c t="s" s="4" r="A18">
        <v>30</v>
      </c>
      <c t="n" s="7" r="D18">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95</v>
      </c>
      <c t="s" s="2" r="B1">
        <v>1</v>
      </c>
    </row>
    <row spans="1:2" r="2">
      <c t="s" s="2" r="B2">
        <v>2</v>
      </c>
    </row>
    <row spans="1:2" r="3">
      <c t="s" s="3" r="A3">
        <v>168</v>
      </c>
    </row>
    <row spans="1:2" r="4">
      <c t="s" s="4" r="A4">
        <v>95</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93569</v>
      </c>
      <c t="n" s="8" r="C3">
        <v>24324</v>
      </c>
    </row>
    <row spans="1:3" r="4">
      <c t="s" s="4" r="A4">
        <v>35</v>
      </c>
      <c t="n" s="6" r="B4">
        <v>343428</v>
      </c>
      <c t="n" s="6" r="C4">
        <v>163163</v>
      </c>
    </row>
    <row spans="1:3" r="5">
      <c t="s" s="4" r="A5">
        <v>36</v>
      </c>
      <c t="n" s="6" r="B5">
        <v>150</v>
      </c>
    </row>
    <row spans="1:3" r="6">
      <c t="s" s="4" r="A6">
        <v>37</v>
      </c>
      <c t="n" s="6" r="B6">
        <v>13060</v>
      </c>
      <c t="n" s="6" r="C6">
        <v>5929</v>
      </c>
    </row>
    <row spans="1:3" r="7">
      <c t="s" s="4" r="A7">
        <v>38</v>
      </c>
      <c t="n" s="6" r="B7">
        <v>450207</v>
      </c>
      <c t="n" s="6" r="C7">
        <v>193416</v>
      </c>
    </row>
    <row spans="1:3" r="8">
      <c t="s" s="4" r="A8">
        <v>39</v>
      </c>
      <c t="n" s="6" r="B8">
        <v>7373</v>
      </c>
      <c t="n" s="6" r="C8">
        <v>3033</v>
      </c>
    </row>
    <row spans="1:3" r="9">
      <c t="s" s="4" r="A9">
        <v>36</v>
      </c>
      <c t="n" s="6" r="B9">
        <v>2135</v>
      </c>
      <c t="n" s="6" r="C9">
        <v>744</v>
      </c>
    </row>
    <row spans="1:3" r="10">
      <c t="s" s="4" r="A10">
        <v>40</v>
      </c>
      <c t="n" s="6" r="B10">
        <v>99259</v>
      </c>
    </row>
    <row spans="1:3" r="11">
      <c t="s" s="4" r="A11">
        <v>41</v>
      </c>
      <c t="n" s="6" r="B11">
        <v>595</v>
      </c>
      <c t="n" s="6" r="C11">
        <v>774</v>
      </c>
    </row>
    <row spans="1:3" r="12">
      <c t="s" s="4" r="A12">
        <v>42</v>
      </c>
      <c t="n" s="6" r="B12">
        <v>559569</v>
      </c>
      <c t="n" s="6" r="C12">
        <v>197967</v>
      </c>
    </row>
    <row spans="1:3" r="13">
      <c t="s" s="3" r="A13">
        <v>43</v>
      </c>
    </row>
    <row spans="1:3" r="14">
      <c t="s" s="4" r="A14">
        <v>44</v>
      </c>
      <c t="n" s="6" r="B14">
        <v>2942</v>
      </c>
      <c t="n" s="6" r="C14">
        <v>4857</v>
      </c>
    </row>
    <row spans="1:3" r="15">
      <c t="s" s="4" r="A15">
        <v>45</v>
      </c>
      <c t="n" s="6" r="B15">
        <v>24784</v>
      </c>
      <c t="n" s="6" r="C15">
        <v>7575</v>
      </c>
    </row>
    <row spans="1:3" r="16">
      <c t="s" s="4" r="A16">
        <v>46</v>
      </c>
      <c t="n" s="6" r="B16">
        <v>192</v>
      </c>
      <c t="n" s="6" r="C16">
        <v>85</v>
      </c>
    </row>
    <row spans="1:3" r="17">
      <c t="s" s="4" r="A17">
        <v>47</v>
      </c>
      <c t="n" s="6" r="B17">
        <v>27918</v>
      </c>
      <c t="n" s="6" r="C17">
        <v>12517</v>
      </c>
    </row>
    <row spans="1:3" r="18">
      <c t="s" s="4" r="A18">
        <v>48</v>
      </c>
      <c t="n" s="6" r="B18">
        <v>561</v>
      </c>
      <c t="n" s="6" r="C18">
        <v>505</v>
      </c>
    </row>
    <row spans="1:3" r="19">
      <c t="s" s="4" r="A19">
        <v>49</v>
      </c>
      <c t="n" s="8" r="B19">
        <v>28479</v>
      </c>
      <c t="n" s="8" r="C19">
        <v>13022</v>
      </c>
    </row>
    <row spans="1:3" r="20">
      <c t="s" s="4" r="A20">
        <v>50</v>
      </c>
      <c t="s" s="4" r="B20">
        <v>51</v>
      </c>
      <c t="s" s="4" r="C20">
        <v>51</v>
      </c>
    </row>
    <row spans="1:3" r="21">
      <c t="s" s="3" r="A21">
        <v>52</v>
      </c>
    </row>
    <row spans="1:3" r="22">
      <c t="s" s="4" r="A22">
        <v>53</v>
      </c>
      <c t="s" s="4" r="B22">
        <v>51</v>
      </c>
      <c t="s" s="4" r="C22">
        <v>51</v>
      </c>
    </row>
    <row spans="1:3" r="23">
      <c t="s" s="4" r="A23">
        <v>54</v>
      </c>
      <c t="n" s="8" r="B23">
        <v>39</v>
      </c>
      <c t="n" s="8" r="C23">
        <v>32</v>
      </c>
    </row>
    <row spans="1:3" r="24">
      <c t="s" s="4" r="A24">
        <v>55</v>
      </c>
      <c t="n" s="6" r="B24">
        <v>816578</v>
      </c>
      <c t="n" s="6" r="C24">
        <v>324128</v>
      </c>
    </row>
    <row spans="1:3" r="25">
      <c t="s" s="4" r="A25">
        <v>56</v>
      </c>
      <c t="n" s="6" r="B25">
        <v>-868</v>
      </c>
      <c t="n" s="6" r="C25">
        <v>-174</v>
      </c>
    </row>
    <row spans="1:3" r="26">
      <c t="s" s="4" r="A26">
        <v>57</v>
      </c>
      <c t="n" s="6" r="B26">
        <v>-284659</v>
      </c>
      <c t="n" s="6" r="C26">
        <v>-139041</v>
      </c>
    </row>
    <row spans="1:3" r="27">
      <c t="s" s="4" r="A27">
        <v>58</v>
      </c>
      <c t="n" s="6" r="B27">
        <v>531090</v>
      </c>
      <c t="n" s="6" r="C27">
        <v>184945</v>
      </c>
    </row>
    <row spans="1:3" r="28">
      <c t="s" s="4" r="A28">
        <v>59</v>
      </c>
      <c t="n" s="8" r="B28">
        <v>559569</v>
      </c>
      <c t="n" s="8" r="C28">
        <v>1979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3"/>
    <col customWidth="1" max="2" min="2" width="80"/>
  </cols>
  <sheetData>
    <row spans="1:2" r="1">
      <c t="s" s="1" r="A1">
        <v>188</v>
      </c>
      <c t="s" s="2" r="B1">
        <v>1</v>
      </c>
    </row>
    <row spans="1:2" r="2">
      <c t="s" s="2" r="B2">
        <v>2</v>
      </c>
    </row>
    <row spans="1:2" r="3">
      <c t="s" s="3" r="A3">
        <v>154</v>
      </c>
    </row>
    <row spans="1:2" r="4">
      <c t="s" s="4" r="A4">
        <v>189</v>
      </c>
      <c t="s" s="4" r="B4">
        <v>190</v>
      </c>
    </row>
    <row spans="1:2" r="5">
      <c t="s" s="4" r="A5">
        <v>191</v>
      </c>
      <c t="s" s="4" r="B5">
        <v>192</v>
      </c>
    </row>
    <row spans="1:2" r="6">
      <c t="s" s="4" r="A6">
        <v>193</v>
      </c>
      <c t="s" s="4" r="B6">
        <v>194</v>
      </c>
    </row>
    <row spans="1:2" r="7">
      <c t="s" s="4" r="A7">
        <v>195</v>
      </c>
      <c t="s" s="4" r="B7">
        <v>196</v>
      </c>
    </row>
    <row spans="1:2" r="8">
      <c t="s" s="4" r="A8">
        <v>197</v>
      </c>
      <c t="s" s="4" r="B8">
        <v>198</v>
      </c>
    </row>
    <row spans="1:2" r="9">
      <c t="s" s="4" r="A9">
        <v>199</v>
      </c>
      <c t="s" s="4" r="B9">
        <v>200</v>
      </c>
    </row>
    <row spans="1:2" r="10">
      <c t="s" s="4" r="A10">
        <v>201</v>
      </c>
      <c t="s" s="4" r="B10">
        <v>202</v>
      </c>
    </row>
    <row spans="1:2" r="11">
      <c t="s" s="4" r="A11">
        <v>203</v>
      </c>
      <c t="s" s="4" r="B11">
        <v>204</v>
      </c>
    </row>
    <row spans="1:2" r="12">
      <c t="s" s="4" r="A12">
        <v>205</v>
      </c>
      <c t="s" s="4" r="B12">
        <v>206</v>
      </c>
    </row>
    <row spans="1:2" r="13">
      <c t="s" s="4" r="A13">
        <v>207</v>
      </c>
      <c t="s" s="4" r="B13">
        <v>208</v>
      </c>
    </row>
    <row spans="1:2" r="14">
      <c t="s" s="4" r="A14">
        <v>209</v>
      </c>
      <c t="s" s="4" r="B14">
        <v>210</v>
      </c>
    </row>
    <row spans="1:2" r="15">
      <c t="s" s="4" r="A15">
        <v>211</v>
      </c>
      <c t="s" s="4" r="B15">
        <v>212</v>
      </c>
    </row>
    <row spans="1:2" r="16">
      <c t="s" s="4" r="A16">
        <v>213</v>
      </c>
      <c t="s" s="4" r="B16">
        <v>214</v>
      </c>
    </row>
    <row spans="1:2" r="17">
      <c t="s" s="4" r="A17">
        <v>176</v>
      </c>
      <c t="s" s="4" r="B17">
        <v>215</v>
      </c>
    </row>
    <row spans="1:2" r="18">
      <c t="s" s="4" r="A18">
        <v>182</v>
      </c>
      <c t="s" s="4" r="B18">
        <v>216</v>
      </c>
    </row>
    <row spans="1:2" r="19">
      <c t="s" s="4" r="A19">
        <v>217</v>
      </c>
      <c t="s" s="4" r="B19">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54"/>
  </cols>
  <sheetData>
    <row spans="1:2" r="1">
      <c t="s" s="1" r="A1">
        <v>219</v>
      </c>
      <c t="s" s="2" r="B1">
        <v>1</v>
      </c>
    </row>
    <row spans="1:2" r="2">
      <c t="s" s="2" r="B2">
        <v>2</v>
      </c>
    </row>
    <row spans="1:2" r="3">
      <c t="s" s="3" r="A3">
        <v>166</v>
      </c>
    </row>
    <row spans="1:2" r="4">
      <c t="s" s="4" r="A4">
        <v>220</v>
      </c>
      <c t="s" s="4"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77</v>
      </c>
    </row>
    <row spans="1:2" r="4">
      <c t="s" s="4" r="A4">
        <v>223</v>
      </c>
      <c t="s" s="4" r="B4">
        <v>221</v>
      </c>
    </row>
    <row spans="1:2" r="5">
      <c t="s" s="4" r="A5">
        <v>224</v>
      </c>
      <c t="s" s="4" r="B5">
        <v>225</v>
      </c>
    </row>
    <row spans="1:2" r="6">
      <c t="s" s="4" r="A6">
        <v>226</v>
      </c>
      <c t="s" s="4" r="B6">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8</v>
      </c>
      <c t="s" s="2" r="B1">
        <v>1</v>
      </c>
    </row>
    <row spans="1:2" r="2">
      <c t="s" s="2" r="B2">
        <v>2</v>
      </c>
    </row>
    <row spans="1:2" r="3">
      <c t="s" s="3" r="A3">
        <v>154</v>
      </c>
    </row>
    <row spans="1:2" r="4">
      <c t="s" s="4" r="A4">
        <v>229</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1</v>
      </c>
      <c t="s" s="2" r="B1">
        <v>1</v>
      </c>
    </row>
    <row spans="1:2" r="2">
      <c t="s" s="2" r="B2">
        <v>2</v>
      </c>
    </row>
    <row spans="1:2" r="3">
      <c t="s" s="3" r="A3">
        <v>157</v>
      </c>
    </row>
    <row spans="1:2" r="4">
      <c t="s" s="4" r="A4">
        <v>232</v>
      </c>
      <c t="s" s="4" r="B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60</v>
      </c>
    </row>
    <row spans="1:2" r="4">
      <c t="s" s="4" r="A4">
        <v>235</v>
      </c>
      <c t="s" s="4" r="B4">
        <v>236</v>
      </c>
    </row>
    <row spans="1:2" r="5">
      <c t="s" s="4" r="A5">
        <v>237</v>
      </c>
      <c t="s" s="4" r="B5">
        <v>238</v>
      </c>
    </row>
    <row spans="1:2" r="6">
      <c t="s" s="4" r="A6">
        <v>239</v>
      </c>
      <c t="s" s="4" r="B6">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41</v>
      </c>
      <c t="s" s="2" r="B1">
        <v>1</v>
      </c>
    </row>
    <row spans="1:2" r="2">
      <c t="s" s="2" r="B2">
        <v>2</v>
      </c>
    </row>
    <row spans="1:2" r="3">
      <c t="s" s="3" r="A3">
        <v>166</v>
      </c>
    </row>
    <row spans="1:2" r="4">
      <c t="s" s="4" r="A4">
        <v>242</v>
      </c>
      <c t="s" s="4" r="B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71</v>
      </c>
    </row>
    <row spans="1:2" r="4">
      <c t="s" s="4" r="A4">
        <v>245</v>
      </c>
      <c t="s" s="4" r="B4">
        <v>246</v>
      </c>
    </row>
    <row spans="1:2" r="5">
      <c t="s" s="4" r="A5">
        <v>247</v>
      </c>
      <c t="s" s="4" r="B5">
        <v>248</v>
      </c>
    </row>
    <row spans="1:2" r="6">
      <c t="s" s="4" r="A6">
        <v>249</v>
      </c>
      <c t="s" s="4" r="B6">
        <v>250</v>
      </c>
    </row>
    <row spans="1:2" r="7">
      <c t="s" s="4" r="A7">
        <v>251</v>
      </c>
      <c t="s" s="4" r="B7">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80</v>
      </c>
    </row>
    <row spans="1:2" r="4">
      <c t="s" s="4" r="A4">
        <v>254</v>
      </c>
      <c t="s" s="4" r="B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32</v>
      </c>
    </row>
    <row spans="1:3" r="2">
      <c t="s" s="3" r="A2">
        <v>61</v>
      </c>
    </row>
    <row spans="1:3" r="3">
      <c t="s" s="4" r="A3">
        <v>62</v>
      </c>
      <c t="n" s="9" r="B3">
        <v>0.001</v>
      </c>
      <c t="n" s="9" r="C3">
        <v>0.001</v>
      </c>
    </row>
    <row spans="1:3" r="4">
      <c t="s" s="4" r="A4">
        <v>63</v>
      </c>
      <c t="n" s="6" r="B4">
        <v>25000000</v>
      </c>
      <c t="n" s="6" r="C4">
        <v>25000000</v>
      </c>
    </row>
    <row spans="1:3" r="5">
      <c t="s" s="4" r="A5">
        <v>64</v>
      </c>
      <c t="n" s="6" r="B5">
        <v>0</v>
      </c>
      <c t="n" s="6" r="C5">
        <v>0</v>
      </c>
    </row>
    <row spans="1:3" r="6">
      <c t="s" s="4" r="A6">
        <v>65</v>
      </c>
      <c t="n" s="9" r="B6">
        <v>0.001</v>
      </c>
      <c t="n" s="9" r="C6">
        <v>0.001</v>
      </c>
    </row>
    <row spans="1:3" r="7">
      <c t="s" s="4" r="A7">
        <v>66</v>
      </c>
      <c t="n" s="6" r="B7">
        <v>250000000</v>
      </c>
      <c t="n" s="6" r="C7">
        <v>250000000</v>
      </c>
    </row>
    <row spans="1:3" r="8">
      <c t="s" s="4" r="A8">
        <v>67</v>
      </c>
      <c t="n" s="6" r="B8">
        <v>38882394</v>
      </c>
      <c t="n" s="6" r="C8">
        <v>31934682</v>
      </c>
    </row>
    <row spans="1:3" r="9">
      <c t="s" s="4" r="A9">
        <v>68</v>
      </c>
      <c t="n" s="6" r="B9">
        <v>38882394</v>
      </c>
      <c t="n" s="6" r="C9">
        <v>319346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83</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1</v>
      </c>
      <c t="s" s="2" r="B1">
        <v>1</v>
      </c>
    </row>
    <row spans="1:2" r="2">
      <c t="s" s="2" r="B2">
        <v>2</v>
      </c>
    </row>
    <row spans="1:2" r="3">
      <c t="s" s="3" r="A3">
        <v>186</v>
      </c>
    </row>
    <row spans="1:2" r="4">
      <c t="s" s="4" r="A4">
        <v>262</v>
      </c>
      <c t="s" s="4" r="B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64</v>
      </c>
      <c t="s" s="2" r="B1">
        <v>265</v>
      </c>
      <c t="s" s="2" r="C1">
        <v>266</v>
      </c>
      <c t="s" s="2" r="D1">
        <v>2</v>
      </c>
      <c t="s" s="2" r="E1">
        <v>2</v>
      </c>
      <c t="s" s="2" r="F1">
        <v>32</v>
      </c>
      <c t="s" s="2" r="G1">
        <v>70</v>
      </c>
    </row>
    <row spans="1:7" r="2">
      <c t="s" s="3" r="A2">
        <v>267</v>
      </c>
    </row>
    <row spans="1:7" r="3">
      <c t="s" s="4" r="A3">
        <v>268</v>
      </c>
      <c t="s" s="4" r="D3">
        <v>269</v>
      </c>
    </row>
    <row spans="1:7" r="4">
      <c t="s" s="4" r="A4">
        <v>270</v>
      </c>
      <c t="n" s="7" r="E4">
        <v>1.4</v>
      </c>
      <c t="n" s="7" r="F4">
        <v>0.6</v>
      </c>
      <c t="n" s="7" r="G4">
        <v>0.3</v>
      </c>
    </row>
    <row spans="1:7" r="5">
      <c t="s" s="4" r="A5">
        <v>271</v>
      </c>
    </row>
    <row spans="1:7" r="6">
      <c t="s" s="3" r="A6">
        <v>267</v>
      </c>
    </row>
    <row spans="1:7" r="7">
      <c t="s" s="4" r="A7">
        <v>272</v>
      </c>
      <c t="n" s="7" r="D7">
        <v>3.7</v>
      </c>
    </row>
    <row spans="1:7" r="8">
      <c t="s" s="4" r="A8">
        <v>273</v>
      </c>
      <c t="s" s="4" r="D8">
        <v>274</v>
      </c>
    </row>
    <row spans="1:7" r="9">
      <c t="s" s="4" r="A9">
        <v>275</v>
      </c>
      <c t="s" s="4" r="D9">
        <v>276</v>
      </c>
    </row>
    <row spans="1:7" r="10">
      <c t="s" s="4" r="A10">
        <v>277</v>
      </c>
      <c t="n" s="7" r="D10">
        <v>1.4</v>
      </c>
      <c t="n" s="11" r="E10">
        <v>1.4</v>
      </c>
    </row>
    <row spans="1:7" r="11">
      <c t="s" s="4" r="A11">
        <v>278</v>
      </c>
    </row>
    <row spans="1:7" r="12">
      <c t="s" s="3" r="A12">
        <v>267</v>
      </c>
    </row>
    <row spans="1:7" r="13">
      <c t="s" s="4" r="A13">
        <v>279</v>
      </c>
      <c t="n" s="7" r="B13">
        <v>0.7</v>
      </c>
    </row>
    <row spans="1:7" r="14">
      <c t="s" s="4" r="A14">
        <v>280</v>
      </c>
    </row>
    <row spans="1:7" r="15">
      <c t="s" s="3" r="A15">
        <v>267</v>
      </c>
    </row>
    <row spans="1:7" r="16">
      <c t="s" s="4" r="A16">
        <v>272</v>
      </c>
      <c t="n" s="7" r="D16">
        <v>1.5</v>
      </c>
    </row>
    <row spans="1:7" r="17">
      <c t="s" s="4" r="A17">
        <v>275</v>
      </c>
      <c t="s" s="4" r="D17">
        <v>276</v>
      </c>
    </row>
    <row spans="1:7" r="18">
      <c t="s" s="4" r="A18">
        <v>279</v>
      </c>
      <c t="n" s="7" r="C18">
        <v>0.1</v>
      </c>
    </row>
    <row spans="1:7" r="19">
      <c t="s" s="4" r="A19">
        <v>277</v>
      </c>
      <c t="n" s="7" r="D19">
        <v>0.8</v>
      </c>
      <c t="n" s="7" r="E19">
        <v>0.8</v>
      </c>
    </row>
    <row spans="1:7" r="20">
      <c t="s" s="4" r="A20">
        <v>281</v>
      </c>
      <c t="n" s="6" r="E20">
        <v>20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7"/>
    <col customWidth="1" max="5" min="5" width="37"/>
    <col customWidth="1" max="6" min="6" width="27"/>
    <col customWidth="1" max="7" min="7" width="27"/>
    <col customWidth="1" max="8" min="8" width="24"/>
  </cols>
  <sheetData>
    <row spans="1:8" r="1">
      <c t="s" s="1" r="A1">
        <v>282</v>
      </c>
      <c t="s" s="2" r="B1">
        <v>283</v>
      </c>
      <c t="s" s="2" r="C1">
        <v>284</v>
      </c>
      <c t="s" s="2" r="D1">
        <v>285</v>
      </c>
      <c t="s" s="2" r="E1">
        <v>286</v>
      </c>
      <c t="s" s="2" r="F1">
        <v>287</v>
      </c>
      <c t="s" s="2" r="G1">
        <v>288</v>
      </c>
      <c t="s" s="2" r="H1">
        <v>289</v>
      </c>
    </row>
    <row spans="1:8" r="2">
      <c t="s" s="3" r="A2">
        <v>290</v>
      </c>
    </row>
    <row spans="1:8" r="3">
      <c t="s" s="4" r="A3">
        <v>291</v>
      </c>
      <c t="n" s="8" r="G3">
        <v>121711</v>
      </c>
    </row>
    <row spans="1:8" r="4">
      <c t="s" s="4" r="A4">
        <v>292</v>
      </c>
      <c t="n" s="8" r="C4">
        <v>200</v>
      </c>
      <c t="n" s="8" r="D4">
        <v>600</v>
      </c>
      <c t="n" s="8" r="E4">
        <v>400</v>
      </c>
    </row>
    <row spans="1:8" r="5">
      <c t="s" s="4" r="A5">
        <v>293</v>
      </c>
      <c t="n" s="6" r="C5">
        <v>2530000</v>
      </c>
      <c t="n" s="6" r="D5">
        <v>3450000</v>
      </c>
      <c t="n" s="6" r="E5">
        <v>1613879</v>
      </c>
      <c t="n" s="6" r="F5">
        <v>38882394</v>
      </c>
      <c t="n" s="6" r="G5">
        <v>31934682</v>
      </c>
    </row>
    <row spans="1:8" r="6">
      <c t="s" s="4" r="A6">
        <v>294</v>
      </c>
      <c t="n" s="6" r="C6">
        <v>330000</v>
      </c>
      <c t="n" s="6" r="D6">
        <v>450000</v>
      </c>
      <c t="n" s="6" r="E6">
        <v>302602</v>
      </c>
    </row>
    <row spans="1:8" r="7">
      <c t="s" s="4" r="A7">
        <v>295</v>
      </c>
      <c t="n" s="8" r="C7">
        <v>120</v>
      </c>
      <c t="n" s="8" r="D7">
        <v>54</v>
      </c>
      <c t="n" s="8" r="E7">
        <v>40</v>
      </c>
    </row>
    <row spans="1:8" r="8">
      <c t="s" s="4" r="A8">
        <v>296</v>
      </c>
      <c t="n" s="6" r="E8">
        <v>706072</v>
      </c>
    </row>
    <row spans="1:8" r="9">
      <c t="s" s="4" r="A9">
        <v>297</v>
      </c>
      <c t="n" s="8" r="C9">
        <v>286900</v>
      </c>
      <c t="n" s="8" r="D9">
        <v>175100</v>
      </c>
      <c t="n" s="8" r="E9">
        <v>60700</v>
      </c>
    </row>
    <row spans="1:8" r="10">
      <c t="s" s="4" r="A10">
        <v>298</v>
      </c>
      <c t="n" s="6" r="C10">
        <v>16700</v>
      </c>
      <c t="n" s="6" r="D10">
        <v>11200</v>
      </c>
      <c t="n" s="6" r="E10">
        <v>3900</v>
      </c>
    </row>
    <row spans="1:8" r="11">
      <c t="s" s="4" r="A11">
        <v>299</v>
      </c>
      <c t="n" s="8" r="C11">
        <v>286700</v>
      </c>
      <c t="n" s="8" r="D11">
        <v>174500</v>
      </c>
      <c t="n" s="8" r="E11">
        <v>60200</v>
      </c>
    </row>
    <row spans="1:8" r="12">
      <c t="s" s="4" r="A12">
        <v>300</v>
      </c>
    </row>
    <row spans="1:8" r="13">
      <c t="s" s="3" r="A13">
        <v>290</v>
      </c>
    </row>
    <row spans="1:8" r="14">
      <c t="s" s="4" r="A14">
        <v>301</v>
      </c>
      <c t="s" s="4" r="F14">
        <v>302</v>
      </c>
    </row>
    <row spans="1:8" r="15">
      <c t="s" s="4" r="A15">
        <v>303</v>
      </c>
      <c t="n" s="8" r="H15">
        <v>21</v>
      </c>
    </row>
    <row spans="1:8" r="16">
      <c t="s" s="4" r="A16">
        <v>304</v>
      </c>
      <c t="n" s="6" r="B16">
        <v>6624423</v>
      </c>
    </row>
    <row spans="1:8" r="17">
      <c t="s" s="4" r="A17">
        <v>291</v>
      </c>
      <c t="n" s="8" r="B17">
        <v>129400</v>
      </c>
    </row>
    <row spans="1:8" r="18">
      <c t="s" s="4" r="A18">
        <v>298</v>
      </c>
      <c t="n" s="6" r="B18">
        <v>9700</v>
      </c>
    </row>
    <row spans="1:8" r="19">
      <c t="s" s="4" r="A19">
        <v>292</v>
      </c>
      <c t="n" s="6" r="B19">
        <v>3300</v>
      </c>
    </row>
    <row spans="1:8" r="20">
      <c t="s" s="4" r="A20">
        <v>305</v>
      </c>
      <c t="n" s="6" r="B20">
        <v>4300</v>
      </c>
    </row>
    <row spans="1:8" r="21">
      <c t="s" s="4" r="A21">
        <v>306</v>
      </c>
      <c t="n" s="8" r="B21">
        <v>121700</v>
      </c>
    </row>
    <row spans="1:8" r="22">
      <c t="s" s="4" r="A22">
        <v>307</v>
      </c>
      <c t="n" s="6" r="B22">
        <v>19598486</v>
      </c>
    </row>
    <row spans="1:8" r="23">
      <c t="s" s="4" r="A23">
        <v>308</v>
      </c>
    </row>
    <row spans="1:8" r="24">
      <c t="s" s="3" r="A24">
        <v>290</v>
      </c>
    </row>
    <row spans="1:8" r="25">
      <c t="s" s="4" r="A25">
        <v>304</v>
      </c>
      <c t="n" s="6" r="B25">
        <v>864054</v>
      </c>
    </row>
    <row spans="1:8" r="26">
      <c t="s" s="4" r="A26">
        <v>309</v>
      </c>
    </row>
    <row spans="1:8" r="27">
      <c t="s" s="3" r="A27">
        <v>290</v>
      </c>
    </row>
    <row spans="1:8" r="28">
      <c t="s" s="4" r="A28">
        <v>310</v>
      </c>
      <c t="n" s="6" r="F28">
        <v>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47"/>
  </cols>
  <sheetData>
    <row spans="1:2" r="1">
      <c t="s" s="1" r="A1">
        <v>311</v>
      </c>
      <c t="s" s="2" r="B1">
        <v>1</v>
      </c>
    </row>
    <row spans="1:2" r="2">
      <c t="s" s="2" r="B2">
        <v>2</v>
      </c>
    </row>
    <row spans="1:2" r="3">
      <c t="s" s="4" r="A3">
        <v>312</v>
      </c>
    </row>
    <row spans="1:2" r="4">
      <c t="s" s="3" r="A4">
        <v>313</v>
      </c>
    </row>
    <row spans="1:2" r="5">
      <c t="s" s="4" r="A5">
        <v>314</v>
      </c>
      <c t="s" s="4" r="B5">
        <v>276</v>
      </c>
    </row>
    <row spans="1:2" r="6">
      <c t="s" s="4" r="A6">
        <v>315</v>
      </c>
    </row>
    <row spans="1:2" r="7">
      <c t="s" s="3" r="A7">
        <v>313</v>
      </c>
    </row>
    <row spans="1:2" r="8">
      <c t="s" s="4" r="A8">
        <v>314</v>
      </c>
      <c t="s" s="4" r="B8">
        <v>276</v>
      </c>
    </row>
    <row spans="1:2" r="9">
      <c t="s" s="4" r="A9">
        <v>316</v>
      </c>
    </row>
    <row spans="1:2" r="10">
      <c t="s" s="3" r="A10">
        <v>313</v>
      </c>
    </row>
    <row spans="1:2" r="11">
      <c t="s" s="4" r="A11">
        <v>314</v>
      </c>
      <c t="s" s="4" r="B11">
        <v>317</v>
      </c>
    </row>
    <row spans="1:2" r="12">
      <c t="s" s="4" r="A12">
        <v>318</v>
      </c>
    </row>
    <row spans="1:2" r="13">
      <c t="s" s="3" r="A13">
        <v>313</v>
      </c>
    </row>
    <row spans="1:2" r="14">
      <c t="s" s="4" r="A14">
        <v>314</v>
      </c>
      <c t="s" s="4" r="B14">
        <v>317</v>
      </c>
    </row>
    <row spans="1:2" r="15">
      <c t="s" s="4" r="A15">
        <v>319</v>
      </c>
    </row>
    <row spans="1:2" r="16">
      <c t="s" s="3" r="A16">
        <v>313</v>
      </c>
    </row>
    <row spans="1:2" r="17">
      <c t="s" s="4" r="A17">
        <v>314</v>
      </c>
      <c t="s" s="4" r="B17">
        <v>276</v>
      </c>
    </row>
    <row spans="1:2" r="18">
      <c t="s" s="4" r="A18">
        <v>320</v>
      </c>
    </row>
    <row spans="1:2" r="19">
      <c t="s" s="3" r="A19">
        <v>313</v>
      </c>
    </row>
    <row spans="1:2" r="20">
      <c t="s" s="4" r="A20">
        <v>314</v>
      </c>
      <c t="s" s="4" r="B20">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s="1" r="A1">
        <v>322</v>
      </c>
      <c t="s" s="2" r="B1">
        <v>1</v>
      </c>
    </row>
    <row spans="1:2" r="2">
      <c t="s" s="2" r="B2">
        <v>323</v>
      </c>
    </row>
    <row spans="1:2" r="3">
      <c t="s" s="3" r="A3">
        <v>154</v>
      </c>
    </row>
    <row spans="1:2" r="4">
      <c t="s" s="4" r="A4">
        <v>324</v>
      </c>
      <c t="n" s="8" r="B4">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5</v>
      </c>
      <c t="s" s="2" r="B1">
        <v>2</v>
      </c>
      <c t="s" s="2" r="C1">
        <v>32</v>
      </c>
    </row>
    <row spans="1:3" r="2">
      <c t="s" s="3" r="A2">
        <v>326</v>
      </c>
    </row>
    <row spans="1:3" r="3">
      <c t="s" s="4" r="A3">
        <v>327</v>
      </c>
      <c t="n" s="8" r="B3">
        <v>514340</v>
      </c>
      <c t="n" s="8" r="C3">
        <v>175805</v>
      </c>
    </row>
    <row spans="1:3" r="4">
      <c t="s" s="4" r="A4">
        <v>328</v>
      </c>
    </row>
    <row spans="1:3" r="5">
      <c t="s" s="3" r="A5">
        <v>326</v>
      </c>
    </row>
    <row spans="1:3" r="6">
      <c t="s" s="4" r="A6">
        <v>327</v>
      </c>
      <c t="n" s="6" r="B6">
        <v>53254</v>
      </c>
      <c t="n" s="6" r="C6">
        <v>8627</v>
      </c>
    </row>
    <row spans="1:3" r="7">
      <c t="s" s="4" r="A7">
        <v>329</v>
      </c>
    </row>
    <row spans="1:3" r="8">
      <c t="s" s="3" r="A8">
        <v>326</v>
      </c>
    </row>
    <row spans="1:3" r="9">
      <c t="s" s="4" r="A9">
        <v>327</v>
      </c>
      <c t="n" s="6" r="B9">
        <v>29302</v>
      </c>
      <c t="n" s="6" r="C9">
        <v>9542</v>
      </c>
    </row>
    <row spans="1:3" r="10">
      <c t="s" s="4" r="A10">
        <v>330</v>
      </c>
    </row>
    <row spans="1:3" r="11">
      <c t="s" s="3" r="A11">
        <v>326</v>
      </c>
    </row>
    <row spans="1:3" r="12">
      <c t="s" s="4" r="A12">
        <v>327</v>
      </c>
      <c t="n" s="6" r="C12">
        <v>209</v>
      </c>
    </row>
    <row spans="1:3" r="13">
      <c t="n" s="12" r="A13">
        <v>1</v>
      </c>
    </row>
    <row spans="1:3" r="14">
      <c t="s" s="3" r="A14">
        <v>326</v>
      </c>
    </row>
    <row spans="1:3" r="15">
      <c t="s" s="4" r="A15">
        <v>327</v>
      </c>
      <c t="n" s="6" r="B15">
        <v>53254</v>
      </c>
      <c t="n" s="6" r="C15">
        <v>8627</v>
      </c>
    </row>
    <row spans="1:3" r="16">
      <c t="s" s="4" r="A16">
        <v>331</v>
      </c>
    </row>
    <row spans="1:3" r="17">
      <c t="s" s="3" r="A17">
        <v>326</v>
      </c>
    </row>
    <row spans="1:3" r="18">
      <c t="s" s="4" r="A18">
        <v>327</v>
      </c>
      <c t="n" s="6" r="B18">
        <v>53254</v>
      </c>
      <c t="n" s="6" r="C18">
        <v>8627</v>
      </c>
    </row>
    <row spans="1:3" r="19">
      <c t="n" s="12" r="A19">
        <v>2</v>
      </c>
    </row>
    <row spans="1:3" r="20">
      <c t="s" s="3" r="A20">
        <v>326</v>
      </c>
    </row>
    <row spans="1:3" r="21">
      <c t="s" s="4" r="A21">
        <v>327</v>
      </c>
      <c t="n" s="6" r="B21">
        <v>461086</v>
      </c>
      <c t="n" s="6" r="C21">
        <v>167178</v>
      </c>
    </row>
    <row spans="1:3" r="22">
      <c t="s" s="4" r="A22">
        <v>332</v>
      </c>
    </row>
    <row spans="1:3" r="23">
      <c t="s" s="3" r="A23">
        <v>326</v>
      </c>
    </row>
    <row spans="1:3" r="24">
      <c t="s" s="4" r="A24">
        <v>327</v>
      </c>
      <c t="n" s="6" r="B24">
        <v>29302</v>
      </c>
      <c t="n" s="6" r="C24">
        <v>9542</v>
      </c>
    </row>
    <row spans="1:3" r="25">
      <c t="s" s="4" r="A25">
        <v>333</v>
      </c>
    </row>
    <row spans="1:3" r="26">
      <c t="s" s="3" r="A26">
        <v>326</v>
      </c>
    </row>
    <row spans="1:3" r="27">
      <c t="s" s="4" r="A27">
        <v>327</v>
      </c>
      <c t="n" s="6" r="C27">
        <v>209</v>
      </c>
    </row>
    <row spans="1:3" r="28">
      <c t="s" s="4" r="A28">
        <v>334</v>
      </c>
    </row>
    <row spans="1:3" r="29">
      <c t="s" s="3" r="A29">
        <v>326</v>
      </c>
    </row>
    <row spans="1:3" r="30">
      <c t="s" s="4" r="A30">
        <v>327</v>
      </c>
      <c t="n" s="6" r="B30">
        <v>370445</v>
      </c>
      <c t="n" s="6" r="C30">
        <v>152942</v>
      </c>
    </row>
    <row spans="1:3" r="31">
      <c t="s" s="4" r="A31">
        <v>335</v>
      </c>
    </row>
    <row spans="1:3" r="32">
      <c t="s" s="3" r="A32">
        <v>326</v>
      </c>
    </row>
    <row spans="1:3" r="33">
      <c t="s" s="4" r="A33">
        <v>327</v>
      </c>
      <c t="n" s="6" r="B33">
        <v>370445</v>
      </c>
      <c t="n" s="6" r="C33">
        <v>152942</v>
      </c>
    </row>
    <row spans="1:3" r="34">
      <c t="s" s="4" r="A34">
        <v>336</v>
      </c>
    </row>
    <row spans="1:3" r="35">
      <c t="s" s="3" r="A35">
        <v>326</v>
      </c>
    </row>
    <row spans="1:3" r="36">
      <c t="s" s="4" r="A36">
        <v>327</v>
      </c>
      <c t="n" s="6" r="B36">
        <v>47452</v>
      </c>
      <c t="n" s="6" r="C36">
        <v>4485</v>
      </c>
    </row>
    <row spans="1:3" r="37">
      <c t="s" s="4" r="A37">
        <v>337</v>
      </c>
    </row>
    <row spans="1:3" r="38">
      <c t="s" s="3" r="A38">
        <v>326</v>
      </c>
    </row>
    <row spans="1:3" r="39">
      <c t="s" s="4" r="A39">
        <v>327</v>
      </c>
      <c t="n" s="6" r="B39">
        <v>47452</v>
      </c>
      <c t="n" s="8" r="C39">
        <v>4485</v>
      </c>
    </row>
    <row spans="1:3" r="40">
      <c t="s" s="4" r="A40">
        <v>338</v>
      </c>
    </row>
    <row spans="1:3" r="41">
      <c t="s" s="3" r="A41">
        <v>326</v>
      </c>
    </row>
    <row spans="1:3" r="42">
      <c t="s" s="4" r="A42">
        <v>327</v>
      </c>
      <c t="n" s="6" r="B42">
        <v>13887</v>
      </c>
    </row>
    <row spans="1:3" r="43">
      <c t="s" s="4" r="A43">
        <v>339</v>
      </c>
    </row>
    <row spans="1:3" r="44">
      <c t="s" s="3" r="A44">
        <v>326</v>
      </c>
    </row>
    <row spans="1:3" r="45">
      <c t="s" s="4" r="A45">
        <v>327</v>
      </c>
      <c t="n" s="8" r="B45">
        <v>1388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0</v>
      </c>
      <c t="s" s="2" r="B1">
        <v>2</v>
      </c>
      <c t="s" s="2" r="C1">
        <v>32</v>
      </c>
    </row>
    <row spans="1:3" r="2">
      <c t="s" s="3" r="A2">
        <v>341</v>
      </c>
    </row>
    <row spans="1:3" r="3">
      <c t="s" s="4" r="A3">
        <v>342</v>
      </c>
      <c t="n" s="8" r="B3">
        <v>515208</v>
      </c>
      <c t="n" s="8" r="C3">
        <v>175979</v>
      </c>
    </row>
    <row spans="1:3" r="4">
      <c t="s" s="4" r="A4">
        <v>343</v>
      </c>
      <c t="n" s="6" r="B4">
        <v>11</v>
      </c>
      <c t="n" s="6" r="C4">
        <v>6</v>
      </c>
    </row>
    <row spans="1:3" r="5">
      <c t="s" s="4" r="A5">
        <v>344</v>
      </c>
      <c t="n" s="6" r="B5">
        <v>-879</v>
      </c>
      <c t="n" s="6" r="C5">
        <v>-180</v>
      </c>
    </row>
    <row spans="1:3" r="6">
      <c t="s" s="4" r="A6">
        <v>345</v>
      </c>
      <c t="n" s="6" r="B6">
        <v>514340</v>
      </c>
      <c t="n" s="6" r="C6">
        <v>175805</v>
      </c>
    </row>
    <row spans="1:3" r="7">
      <c t="s" s="4" r="A7">
        <v>346</v>
      </c>
    </row>
    <row spans="1:3" r="8">
      <c t="s" s="3" r="A8">
        <v>341</v>
      </c>
    </row>
    <row spans="1:3" r="9">
      <c t="s" s="4" r="A9">
        <v>342</v>
      </c>
      <c t="n" s="6" r="B9">
        <v>53254</v>
      </c>
      <c t="n" s="6" r="C9">
        <v>8627</v>
      </c>
    </row>
    <row spans="1:3" r="10">
      <c t="s" s="4" r="A10">
        <v>345</v>
      </c>
      <c t="n" s="6" r="B10">
        <v>53254</v>
      </c>
      <c t="n" s="6" r="C10">
        <v>8627</v>
      </c>
    </row>
    <row spans="1:3" r="11">
      <c t="s" s="4" r="A11">
        <v>347</v>
      </c>
    </row>
    <row spans="1:3" r="12">
      <c t="s" s="3" r="A12">
        <v>341</v>
      </c>
    </row>
    <row spans="1:3" r="13">
      <c t="s" s="4" r="A13">
        <v>342</v>
      </c>
      <c t="n" s="6" r="B13">
        <v>18403</v>
      </c>
      <c t="n" s="6" r="C13">
        <v>3806</v>
      </c>
    </row>
    <row spans="1:3" r="14">
      <c t="s" s="4" r="A14">
        <v>343</v>
      </c>
      <c t="n" s="6" r="C14">
        <v>1</v>
      </c>
    </row>
    <row spans="1:3" r="15">
      <c t="s" s="4" r="A15">
        <v>344</v>
      </c>
      <c t="n" s="6" r="B15">
        <v>-4</v>
      </c>
    </row>
    <row spans="1:3" r="16">
      <c t="s" s="4" r="A16">
        <v>345</v>
      </c>
      <c t="n" s="6" r="B16">
        <v>18399</v>
      </c>
      <c t="n" s="6" r="C16">
        <v>3807</v>
      </c>
    </row>
    <row spans="1:3" r="17">
      <c t="s" s="4" r="A17">
        <v>348</v>
      </c>
    </row>
    <row spans="1:3" r="18">
      <c t="s" s="3" r="A18">
        <v>341</v>
      </c>
    </row>
    <row spans="1:3" r="19">
      <c t="s" s="4" r="A19">
        <v>342</v>
      </c>
      <c t="n" s="6" r="C19">
        <v>209</v>
      </c>
    </row>
    <row spans="1:3" r="20">
      <c t="s" s="4" r="A20">
        <v>345</v>
      </c>
      <c t="n" s="6" r="C20">
        <v>209</v>
      </c>
    </row>
    <row spans="1:3" r="21">
      <c t="s" s="4" r="A21">
        <v>349</v>
      </c>
    </row>
    <row spans="1:3" r="22">
      <c t="s" s="3" r="A22">
        <v>341</v>
      </c>
    </row>
    <row spans="1:3" r="23">
      <c t="s" s="4" r="A23">
        <v>342</v>
      </c>
      <c t="n" s="6" r="B23">
        <v>13887</v>
      </c>
    </row>
    <row spans="1:3" r="24">
      <c t="s" s="4" r="A24">
        <v>345</v>
      </c>
      <c t="n" s="6" r="B24">
        <v>13887</v>
      </c>
    </row>
    <row spans="1:3" r="25">
      <c t="s" s="4" r="A25">
        <v>350</v>
      </c>
    </row>
    <row spans="1:3" r="26">
      <c t="s" s="3" r="A26">
        <v>341</v>
      </c>
    </row>
    <row spans="1:3" r="27">
      <c t="s" s="4" r="A27">
        <v>342</v>
      </c>
      <c t="n" s="6" r="B27">
        <v>282386</v>
      </c>
      <c t="n" s="6" r="C27">
        <v>149303</v>
      </c>
    </row>
    <row spans="1:3" r="28">
      <c t="s" s="4" r="A28">
        <v>343</v>
      </c>
      <c t="n" s="6" r="B28">
        <v>9</v>
      </c>
      <c t="n" s="6" r="C28">
        <v>4</v>
      </c>
    </row>
    <row spans="1:3" r="29">
      <c t="s" s="4" r="A29">
        <v>344</v>
      </c>
      <c t="n" s="6" r="B29">
        <v>-397</v>
      </c>
      <c t="n" s="6" r="C29">
        <v>-172</v>
      </c>
    </row>
    <row spans="1:3" r="30">
      <c t="s" s="4" r="A30">
        <v>345</v>
      </c>
      <c t="n" s="6" r="B30">
        <v>281998</v>
      </c>
      <c t="n" s="6" r="C30">
        <v>149135</v>
      </c>
    </row>
    <row spans="1:3" r="31">
      <c t="s" s="4" r="A31">
        <v>351</v>
      </c>
    </row>
    <row spans="1:3" r="32">
      <c t="s" s="3" r="A32">
        <v>341</v>
      </c>
    </row>
    <row spans="1:3" r="33">
      <c t="s" s="4" r="A33">
        <v>342</v>
      </c>
      <c t="n" s="6" r="B33">
        <v>15019</v>
      </c>
      <c t="n" s="6" r="C33">
        <v>9546</v>
      </c>
    </row>
    <row spans="1:3" r="34">
      <c t="s" s="4" r="A34">
        <v>344</v>
      </c>
      <c t="n" s="6" r="B34">
        <v>-27</v>
      </c>
      <c t="n" s="6" r="C34">
        <v>-4</v>
      </c>
    </row>
    <row spans="1:3" r="35">
      <c t="s" s="4" r="A35">
        <v>345</v>
      </c>
      <c t="n" s="6" r="B35">
        <v>14992</v>
      </c>
      <c t="n" s="6" r="C35">
        <v>9542</v>
      </c>
    </row>
    <row spans="1:3" r="36">
      <c t="s" s="4" r="A36">
        <v>352</v>
      </c>
    </row>
    <row spans="1:3" r="37">
      <c t="s" s="3" r="A37">
        <v>341</v>
      </c>
    </row>
    <row spans="1:3" r="38">
      <c t="s" s="4" r="A38">
        <v>342</v>
      </c>
      <c t="n" s="6" r="B38">
        <v>32628</v>
      </c>
      <c t="n" s="6" r="C38">
        <v>4488</v>
      </c>
    </row>
    <row spans="1:3" r="39">
      <c t="s" s="4" r="A39">
        <v>343</v>
      </c>
      <c t="n" s="6" r="C39">
        <v>1</v>
      </c>
    </row>
    <row spans="1:3" r="40">
      <c t="s" s="4" r="A40">
        <v>344</v>
      </c>
      <c t="n" s="6" r="B40">
        <v>-77</v>
      </c>
      <c t="n" s="6" r="C40">
        <v>-4</v>
      </c>
    </row>
    <row spans="1:3" r="41">
      <c t="s" s="4" r="A41">
        <v>345</v>
      </c>
      <c t="n" s="6" r="B41">
        <v>32551</v>
      </c>
      <c t="n" s="8" r="C41">
        <v>4485</v>
      </c>
    </row>
    <row spans="1:3" r="42">
      <c t="s" s="4" r="A42">
        <v>353</v>
      </c>
    </row>
    <row spans="1:3" r="43">
      <c t="s" s="3" r="A43">
        <v>341</v>
      </c>
    </row>
    <row spans="1:3" r="44">
      <c t="s" s="4" r="A44">
        <v>342</v>
      </c>
      <c t="n" s="6" r="B44">
        <v>70309</v>
      </c>
    </row>
    <row spans="1:3" r="45">
      <c t="s" s="4" r="A45">
        <v>343</v>
      </c>
      <c t="n" s="6" r="B45">
        <v>2</v>
      </c>
    </row>
    <row spans="1:3" r="46">
      <c t="s" s="4" r="A46">
        <v>344</v>
      </c>
      <c t="n" s="6" r="B46">
        <v>-263</v>
      </c>
    </row>
    <row spans="1:3" r="47">
      <c t="s" s="4" r="A47">
        <v>345</v>
      </c>
      <c t="n" s="6" r="B47">
        <v>70048</v>
      </c>
    </row>
    <row spans="1:3" r="48">
      <c t="s" s="4" r="A48">
        <v>354</v>
      </c>
    </row>
    <row spans="1:3" r="49">
      <c t="s" s="3" r="A49">
        <v>341</v>
      </c>
    </row>
    <row spans="1:3" r="50">
      <c t="s" s="4" r="A50">
        <v>342</v>
      </c>
      <c t="n" s="6" r="B50">
        <v>14337</v>
      </c>
    </row>
    <row spans="1:3" r="51">
      <c t="s" s="4" r="A51">
        <v>344</v>
      </c>
      <c t="n" s="6" r="B51">
        <v>-27</v>
      </c>
    </row>
    <row spans="1:3" r="52">
      <c t="s" s="4" r="A52">
        <v>345</v>
      </c>
      <c t="n" s="6" r="B52">
        <v>14310</v>
      </c>
    </row>
    <row spans="1:3" r="53">
      <c t="s" s="4" r="A53">
        <v>355</v>
      </c>
    </row>
    <row spans="1:3" r="54">
      <c t="s" s="3" r="A54">
        <v>341</v>
      </c>
    </row>
    <row spans="1:3" r="55">
      <c t="s" s="4" r="A55">
        <v>342</v>
      </c>
      <c t="n" s="6" r="B55">
        <v>14985</v>
      </c>
    </row>
    <row spans="1:3" r="56">
      <c t="s" s="4" r="A56">
        <v>344</v>
      </c>
      <c t="n" s="6" r="B56">
        <v>-84</v>
      </c>
    </row>
    <row spans="1:3" r="57">
      <c t="s" s="4" r="A57">
        <v>345</v>
      </c>
      <c t="n" s="8" r="B57">
        <v>149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356</v>
      </c>
      <c t="s" s="2" r="B1">
        <v>1</v>
      </c>
    </row>
    <row spans="1:4" r="2">
      <c t="s" s="2" r="B2">
        <v>2</v>
      </c>
      <c t="s" s="2" r="C2">
        <v>32</v>
      </c>
      <c t="s" s="2" r="D2">
        <v>70</v>
      </c>
    </row>
    <row spans="1:4" r="3">
      <c t="s" s="3" r="A3">
        <v>341</v>
      </c>
    </row>
    <row spans="1:4" r="4">
      <c t="s" s="4" r="A4">
        <v>357</v>
      </c>
      <c t="n" s="8" r="B4">
        <v>0</v>
      </c>
    </row>
    <row spans="1:4" r="5">
      <c t="s" s="4" r="A5">
        <v>125</v>
      </c>
      <c t="n" s="8" r="B5">
        <v>1384000</v>
      </c>
      <c t="n" s="8" r="C5">
        <v>684000</v>
      </c>
      <c t="n" s="8" r="D5">
        <v>444000</v>
      </c>
    </row>
    <row spans="1:4" r="6">
      <c t="s" s="4" r="A6">
        <v>358</v>
      </c>
    </row>
    <row spans="1:4" r="7">
      <c t="s" s="3" r="A7">
        <v>341</v>
      </c>
    </row>
    <row spans="1:4" r="8">
      <c t="s" s="4" r="A8">
        <v>359</v>
      </c>
      <c t="s" s="4" r="B8">
        <v>31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32</v>
      </c>
    </row>
    <row spans="1:3" r="2">
      <c t="s" s="3" r="A2">
        <v>313</v>
      </c>
    </row>
    <row spans="1:3" r="3">
      <c t="s" s="4" r="A3">
        <v>361</v>
      </c>
      <c t="n" s="8" r="B3">
        <v>10238</v>
      </c>
      <c t="n" s="8" r="C3">
        <v>4514</v>
      </c>
    </row>
    <row spans="1:3" r="4">
      <c t="s" s="4" r="A4">
        <v>362</v>
      </c>
      <c t="n" s="6" r="B4">
        <v>-2865</v>
      </c>
      <c t="n" s="6" r="C4">
        <v>-1481</v>
      </c>
    </row>
    <row spans="1:3" r="5">
      <c t="s" s="4" r="A5">
        <v>39</v>
      </c>
      <c t="n" s="6" r="B5">
        <v>7373</v>
      </c>
      <c t="n" s="6" r="C5">
        <v>3033</v>
      </c>
    </row>
    <row spans="1:3" r="6">
      <c t="s" s="4" r="A6">
        <v>312</v>
      </c>
    </row>
    <row spans="1:3" r="7">
      <c t="s" s="3" r="A7">
        <v>313</v>
      </c>
    </row>
    <row spans="1:3" r="8">
      <c t="s" s="4" r="A8">
        <v>361</v>
      </c>
      <c t="n" s="6" r="B8">
        <v>1302</v>
      </c>
      <c t="n" s="6" r="C8">
        <v>712</v>
      </c>
    </row>
    <row spans="1:3" r="9">
      <c t="s" s="4" r="A9">
        <v>315</v>
      </c>
    </row>
    <row spans="1:3" r="10">
      <c t="s" s="3" r="A10">
        <v>313</v>
      </c>
    </row>
    <row spans="1:3" r="11">
      <c t="s" s="4" r="A11">
        <v>361</v>
      </c>
      <c t="n" s="6" r="B11">
        <v>944</v>
      </c>
      <c t="n" s="6" r="C11">
        <v>572</v>
      </c>
    </row>
    <row spans="1:3" r="12">
      <c t="s" s="4" r="A12">
        <v>316</v>
      </c>
    </row>
    <row spans="1:3" r="13">
      <c t="s" s="3" r="A13">
        <v>313</v>
      </c>
    </row>
    <row spans="1:3" r="14">
      <c t="s" s="4" r="A14">
        <v>361</v>
      </c>
      <c t="n" s="6" r="B14">
        <v>628</v>
      </c>
      <c t="n" s="6" r="C14">
        <v>268</v>
      </c>
    </row>
    <row spans="1:3" r="15">
      <c t="s" s="4" r="A15">
        <v>363</v>
      </c>
    </row>
    <row spans="1:3" r="16">
      <c t="s" s="3" r="A16">
        <v>313</v>
      </c>
    </row>
    <row spans="1:3" r="17">
      <c t="s" s="4" r="A17">
        <v>361</v>
      </c>
      <c t="n" s="6" r="B17">
        <v>1622</v>
      </c>
      <c t="n" s="6" r="C17">
        <v>821</v>
      </c>
    </row>
    <row spans="1:3" r="18">
      <c t="s" s="4" r="A18">
        <v>320</v>
      </c>
    </row>
    <row spans="1:3" r="19">
      <c t="s" s="3" r="A19">
        <v>313</v>
      </c>
    </row>
    <row spans="1:3" r="20">
      <c t="s" s="4" r="A20">
        <v>361</v>
      </c>
      <c t="n" s="6" r="B20">
        <v>3466</v>
      </c>
      <c t="n" s="8" r="C20">
        <v>2141</v>
      </c>
    </row>
    <row spans="1:3" r="21">
      <c t="s" s="4" r="A21">
        <v>364</v>
      </c>
    </row>
    <row spans="1:3" r="22">
      <c t="s" s="3" r="A22">
        <v>313</v>
      </c>
    </row>
    <row spans="1:3" r="23">
      <c t="s" s="4" r="A23">
        <v>361</v>
      </c>
      <c t="n" s="8" r="B23">
        <v>22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v>
      </c>
      <c t="s" s="2" r="B1">
        <v>1</v>
      </c>
    </row>
    <row spans="1:4" r="2">
      <c t="s" s="2" r="B2">
        <v>2</v>
      </c>
      <c t="s" s="2" r="C2">
        <v>32</v>
      </c>
      <c t="s" s="2" r="D2">
        <v>70</v>
      </c>
    </row>
    <row spans="1:4" r="3">
      <c t="s" s="3" r="A3">
        <v>71</v>
      </c>
    </row>
    <row spans="1:4" r="4">
      <c t="s" s="4" r="A4">
        <v>72</v>
      </c>
      <c t="n" s="8" r="B4">
        <v>114737</v>
      </c>
      <c t="n" s="8" r="C4">
        <v>45967</v>
      </c>
      <c t="n" s="8" r="D4">
        <v>27829</v>
      </c>
    </row>
    <row spans="1:4" r="5">
      <c t="s" s="4" r="A5">
        <v>73</v>
      </c>
      <c t="n" s="6" r="B5">
        <v>33001</v>
      </c>
      <c t="n" s="6" r="C5">
        <v>10811</v>
      </c>
      <c t="n" s="6" r="D5">
        <v>4451</v>
      </c>
    </row>
    <row spans="1:4" r="6">
      <c t="s" s="4" r="A6">
        <v>74</v>
      </c>
      <c t="n" s="6" r="B6">
        <v>147738</v>
      </c>
      <c t="n" s="6" r="C6">
        <v>56778</v>
      </c>
      <c t="n" s="6" r="D6">
        <v>32280</v>
      </c>
    </row>
    <row spans="1:4" r="7">
      <c t="s" s="4" r="A7">
        <v>75</v>
      </c>
      <c t="n" s="6" r="B7">
        <v>-147738</v>
      </c>
      <c t="n" s="6" r="C7">
        <v>-56778</v>
      </c>
      <c t="n" s="6" r="D7">
        <v>-32280</v>
      </c>
    </row>
    <row spans="1:4" r="8">
      <c t="s" s="3" r="A8">
        <v>76</v>
      </c>
    </row>
    <row spans="1:4" r="9">
      <c t="s" s="4" r="A9">
        <v>77</v>
      </c>
      <c t="n" s="6" r="B9">
        <v>2320</v>
      </c>
      <c t="n" s="6" r="C9">
        <v>608</v>
      </c>
      <c t="n" s="6" r="D9">
        <v>216</v>
      </c>
    </row>
    <row spans="1:4" r="10">
      <c t="s" s="4" r="A10">
        <v>78</v>
      </c>
      <c t="n" s="6" r="B10">
        <v>-200</v>
      </c>
      <c t="n" s="6" r="C10">
        <v>-3632</v>
      </c>
      <c t="n" s="6" r="D10">
        <v>-3006</v>
      </c>
    </row>
    <row spans="1:4" r="11">
      <c t="s" s="4" r="A11">
        <v>79</v>
      </c>
      <c t="n" s="6" r="B11">
        <v>2120</v>
      </c>
      <c t="n" s="6" r="C11">
        <v>-3024</v>
      </c>
      <c t="n" s="6" r="D11">
        <v>-2790</v>
      </c>
    </row>
    <row spans="1:4" r="12">
      <c t="s" s="4" r="A12">
        <v>80</v>
      </c>
      <c t="n" s="6" r="B12">
        <v>-145618</v>
      </c>
      <c t="n" s="6" r="C12">
        <v>-59802</v>
      </c>
      <c t="n" s="6" r="D12">
        <v>-35070</v>
      </c>
    </row>
    <row spans="1:4" r="13">
      <c t="s" s="4" r="A13">
        <v>81</v>
      </c>
      <c t="n" s="8" r="B13">
        <v>-145618</v>
      </c>
      <c t="n" s="8" r="C13">
        <v>-64610</v>
      </c>
      <c t="n" s="8" r="D13">
        <v>-50289</v>
      </c>
    </row>
    <row spans="1:4" r="14">
      <c t="s" s="4" r="A14">
        <v>82</v>
      </c>
      <c t="n" s="10" r="B14">
        <v>-3.96</v>
      </c>
      <c t="n" s="10" r="C14">
        <v>-2.25</v>
      </c>
      <c t="n" s="10" r="D14">
        <v>-14.87</v>
      </c>
    </row>
    <row spans="1:4" r="15">
      <c t="s" s="4" r="A15">
        <v>83</v>
      </c>
      <c t="n" s="6" r="B15">
        <v>36782603</v>
      </c>
      <c t="n" s="6" r="C15">
        <v>28755758</v>
      </c>
      <c t="n" s="6" r="D15">
        <v>33824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5</v>
      </c>
      <c t="s" s="2" r="B1">
        <v>2</v>
      </c>
      <c t="s" s="2" r="C1">
        <v>32</v>
      </c>
    </row>
    <row spans="1:3" r="2">
      <c t="s" s="3" r="A2">
        <v>366</v>
      </c>
    </row>
    <row spans="1:3" r="3">
      <c t="s" s="4" r="A3">
        <v>367</v>
      </c>
      <c t="n" s="8" r="B3">
        <v>9764</v>
      </c>
      <c t="n" s="8" r="C3">
        <v>2703</v>
      </c>
    </row>
    <row spans="1:3" r="4">
      <c t="s" s="4" r="A4">
        <v>368</v>
      </c>
      <c t="n" s="6" r="B4">
        <v>9423</v>
      </c>
      <c t="n" s="6" r="C4">
        <v>4205</v>
      </c>
    </row>
    <row spans="1:3" r="5">
      <c t="s" s="4" r="A5">
        <v>369</v>
      </c>
      <c t="n" s="6" r="B5">
        <v>4193</v>
      </c>
      <c t="n" s="6" r="C5">
        <v>122</v>
      </c>
    </row>
    <row spans="1:3" r="6">
      <c t="s" s="4" r="A6">
        <v>330</v>
      </c>
      <c t="n" s="6" r="B6">
        <v>1404</v>
      </c>
      <c t="n" s="6" r="C6">
        <v>545</v>
      </c>
    </row>
    <row spans="1:3" r="7">
      <c t="s" s="4" r="A7">
        <v>370</v>
      </c>
      <c t="n" s="8" r="B7">
        <v>24784</v>
      </c>
      <c t="n" s="8" r="C7">
        <v>75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371</v>
      </c>
      <c t="s" s="2" r="B1">
        <v>372</v>
      </c>
      <c t="s" s="2" r="D1">
        <v>1</v>
      </c>
    </row>
    <row spans="1:7" r="2">
      <c t="s" s="2" r="B2">
        <v>373</v>
      </c>
      <c t="s" s="2" r="C2">
        <v>374</v>
      </c>
      <c t="s" s="2" r="D2">
        <v>323</v>
      </c>
      <c t="s" s="2" r="E2">
        <v>375</v>
      </c>
      <c t="s" s="2" r="F2">
        <v>376</v>
      </c>
      <c t="s" s="2" r="G2">
        <v>377</v>
      </c>
    </row>
    <row spans="1:7" r="3">
      <c t="s" s="3" r="A3">
        <v>378</v>
      </c>
    </row>
    <row spans="1:7" r="4">
      <c t="s" s="4" r="A4">
        <v>72</v>
      </c>
      <c t="n" s="8" r="D4">
        <v>114737</v>
      </c>
      <c t="n" s="8" r="E4">
        <v>45967</v>
      </c>
      <c t="n" s="8" r="F4">
        <v>27829</v>
      </c>
    </row>
    <row spans="1:7" r="5">
      <c t="s" s="4" r="A5">
        <v>379</v>
      </c>
    </row>
    <row spans="1:7" r="6">
      <c t="s" s="3" r="A6">
        <v>378</v>
      </c>
    </row>
    <row spans="1:7" r="7">
      <c t="s" s="4" r="A7">
        <v>380</v>
      </c>
      <c t="n" s="6" r="D7">
        <v>1700</v>
      </c>
      <c t="n" s="13" r="G7">
        <v>200</v>
      </c>
    </row>
    <row spans="1:7" r="8">
      <c t="s" s="4" r="A8">
        <v>381</v>
      </c>
    </row>
    <row spans="1:7" r="9">
      <c t="s" s="3" r="A9">
        <v>378</v>
      </c>
    </row>
    <row spans="1:7" r="10">
      <c t="s" s="4" r="A10">
        <v>382</v>
      </c>
      <c t="n" s="6" r="D10">
        <v>100</v>
      </c>
    </row>
    <row spans="1:7" r="11">
      <c t="s" s="4" r="A11">
        <v>383</v>
      </c>
    </row>
    <row spans="1:7" r="12">
      <c t="s" s="3" r="A12">
        <v>378</v>
      </c>
    </row>
    <row spans="1:7" r="13">
      <c t="s" s="4" r="A13">
        <v>382</v>
      </c>
      <c t="n" s="8" r="D13">
        <v>300</v>
      </c>
    </row>
    <row spans="1:7" r="14">
      <c t="s" s="4" r="A14">
        <v>384</v>
      </c>
    </row>
    <row spans="1:7" r="15">
      <c t="s" s="3" r="A15">
        <v>378</v>
      </c>
    </row>
    <row spans="1:7" r="16">
      <c t="s" s="4" r="A16">
        <v>385</v>
      </c>
      <c t="s" s="4" r="D16">
        <v>386</v>
      </c>
    </row>
    <row spans="1:7" r="17">
      <c t="s" s="4" r="A17">
        <v>387</v>
      </c>
    </row>
    <row spans="1:7" r="18">
      <c t="s" s="3" r="A18">
        <v>378</v>
      </c>
    </row>
    <row spans="1:7" r="19">
      <c t="s" s="4" r="A19">
        <v>385</v>
      </c>
      <c t="s" s="4" r="D19">
        <v>386</v>
      </c>
    </row>
    <row spans="1:7" r="20">
      <c t="s" s="4" r="A20">
        <v>388</v>
      </c>
    </row>
    <row spans="1:7" r="21">
      <c t="s" s="3" r="A21">
        <v>378</v>
      </c>
    </row>
    <row spans="1:7" r="22">
      <c t="s" s="4" r="A22">
        <v>389</v>
      </c>
      <c t="n" s="8" r="C22">
        <v>800</v>
      </c>
    </row>
    <row spans="1:7" r="23">
      <c t="s" s="4" r="A23">
        <v>390</v>
      </c>
    </row>
    <row spans="1:7" r="24">
      <c t="s" s="3" r="A24">
        <v>378</v>
      </c>
    </row>
    <row spans="1:7" r="25">
      <c t="s" s="4" r="A25">
        <v>382</v>
      </c>
      <c t="n" s="8" r="D25">
        <v>10500</v>
      </c>
    </row>
    <row spans="1:7" r="26">
      <c t="s" s="4" r="A26">
        <v>391</v>
      </c>
    </row>
    <row spans="1:7" r="27">
      <c t="s" s="3" r="A27">
        <v>378</v>
      </c>
    </row>
    <row spans="1:7" r="28">
      <c t="s" s="4" r="A28">
        <v>382</v>
      </c>
      <c t="n" s="6" r="D28">
        <v>7500</v>
      </c>
    </row>
    <row spans="1:7" r="29">
      <c t="s" s="4" r="A29">
        <v>392</v>
      </c>
    </row>
    <row spans="1:7" r="30">
      <c t="s" s="3" r="A30">
        <v>378</v>
      </c>
    </row>
    <row spans="1:7" r="31">
      <c t="s" s="4" r="A31">
        <v>72</v>
      </c>
      <c t="n" s="6" r="D31">
        <v>10800</v>
      </c>
      <c t="n" s="6" r="E31">
        <v>4000</v>
      </c>
    </row>
    <row spans="1:7" r="32">
      <c t="s" s="4" r="A32">
        <v>393</v>
      </c>
      <c t="n" s="8" r="D32">
        <v>3800</v>
      </c>
      <c t="n" s="8" r="E32">
        <v>1300</v>
      </c>
    </row>
    <row spans="1:7" r="33">
      <c t="s" s="4" r="A33">
        <v>394</v>
      </c>
    </row>
    <row spans="1:7" r="34">
      <c t="s" s="3" r="A34">
        <v>378</v>
      </c>
    </row>
    <row spans="1:7" r="35">
      <c t="s" s="4" r="A35">
        <v>72</v>
      </c>
      <c t="n" s="8" r="B35">
        <v>1000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395</v>
      </c>
      <c t="s" s="2" r="B1">
        <v>1</v>
      </c>
    </row>
    <row spans="1:6" r="2">
      <c t="s" s="2" r="B2">
        <v>2</v>
      </c>
      <c t="s" s="2" r="C2">
        <v>32</v>
      </c>
      <c t="s" s="2" r="D2">
        <v>70</v>
      </c>
      <c t="s" s="2" r="E2">
        <v>396</v>
      </c>
      <c t="s" s="2" r="F2">
        <v>397</v>
      </c>
    </row>
    <row spans="1:6" r="3">
      <c t="s" s="3" r="A3">
        <v>166</v>
      </c>
    </row>
    <row spans="1:6" r="4">
      <c t="s" s="4" r="A4">
        <v>398</v>
      </c>
      <c t="n" s="8" r="D4">
        <v>3400</v>
      </c>
      <c t="n" s="8" r="E4">
        <v>6700</v>
      </c>
      <c t="n" s="8" r="F4">
        <v>200</v>
      </c>
    </row>
    <row spans="1:6" r="5">
      <c t="s" s="4" r="A5">
        <v>128</v>
      </c>
      <c t="n" s="8" r="B5">
        <v>0</v>
      </c>
      <c t="n" s="8" r="C5">
        <v>3324</v>
      </c>
      <c t="n" s="8" r="D5">
        <v>290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399</v>
      </c>
      <c t="s" s="2" r="B1">
        <v>1</v>
      </c>
    </row>
    <row spans="1:3" r="2">
      <c t="s" s="2" r="B2">
        <v>2</v>
      </c>
      <c t="s" s="2" r="C2">
        <v>32</v>
      </c>
    </row>
    <row spans="1:3" r="3">
      <c t="s" s="3" r="A3">
        <v>400</v>
      </c>
    </row>
    <row spans="1:3" r="4">
      <c t="s" s="4" r="A4">
        <v>401</v>
      </c>
      <c t="n" s="6" r="B4">
        <v>149700</v>
      </c>
      <c t="n" s="6" r="C4">
        <v>324351</v>
      </c>
    </row>
    <row spans="1:3" r="5">
      <c t="s" s="4" r="A5">
        <v>402</v>
      </c>
    </row>
    <row spans="1:3" r="6">
      <c t="s" s="3" r="A6">
        <v>400</v>
      </c>
    </row>
    <row spans="1:3" r="7">
      <c t="s" s="4" r="A7">
        <v>401</v>
      </c>
      <c t="n" s="6" r="B7">
        <v>83167</v>
      </c>
      <c t="n" s="6" r="C7">
        <v>83167</v>
      </c>
    </row>
    <row spans="1:3" r="8">
      <c t="s" s="4" r="A8">
        <v>403</v>
      </c>
      <c t="s" s="4" r="B8">
        <v>404</v>
      </c>
      <c t="s" s="4" r="C8">
        <v>404</v>
      </c>
    </row>
    <row spans="1:3" r="9">
      <c t="s" s="4" r="A9">
        <v>405</v>
      </c>
      <c t="s" s="4" r="B9">
        <v>406</v>
      </c>
      <c t="s" s="4" r="C9">
        <v>406</v>
      </c>
    </row>
    <row spans="1:3" r="10">
      <c t="s" s="4" r="A10">
        <v>407</v>
      </c>
      <c t="n" s="9" r="B10">
        <v>3.006</v>
      </c>
      <c t="n" s="9" r="C10">
        <v>3.006</v>
      </c>
    </row>
    <row spans="1:3" r="11">
      <c t="s" s="4" r="A11">
        <v>408</v>
      </c>
    </row>
    <row spans="1:3" r="12">
      <c t="s" s="3" r="A12">
        <v>400</v>
      </c>
    </row>
    <row spans="1:3" r="13">
      <c t="s" s="4" r="A13">
        <v>401</v>
      </c>
      <c t="n" s="6" r="C13">
        <v>174651</v>
      </c>
    </row>
    <row spans="1:3" r="14">
      <c t="s" s="4" r="A14">
        <v>403</v>
      </c>
      <c t="s" s="4" r="B14">
        <v>409</v>
      </c>
      <c t="s" s="4" r="C14">
        <v>409</v>
      </c>
    </row>
    <row spans="1:3" r="15">
      <c t="s" s="4" r="A15">
        <v>405</v>
      </c>
      <c t="s" s="4" r="B15">
        <v>406</v>
      </c>
      <c t="s" s="4" r="C15">
        <v>406</v>
      </c>
    </row>
    <row spans="1:3" r="16">
      <c t="s" s="4" r="A16">
        <v>407</v>
      </c>
      <c t="n" s="9" r="B16">
        <v>3.006</v>
      </c>
      <c t="n" s="9" r="C16">
        <v>3.006</v>
      </c>
    </row>
    <row spans="1:3" r="17">
      <c t="s" s="4" r="A17">
        <v>410</v>
      </c>
    </row>
    <row spans="1:3" r="18">
      <c t="s" s="3" r="A18">
        <v>400</v>
      </c>
    </row>
    <row spans="1:3" r="19">
      <c t="s" s="4" r="A19">
        <v>401</v>
      </c>
      <c t="n" s="6" r="B19">
        <v>66533</v>
      </c>
      <c t="n" s="6" r="C19">
        <v>66533</v>
      </c>
    </row>
    <row spans="1:3" r="20">
      <c t="s" s="4" r="A20">
        <v>403</v>
      </c>
      <c t="s" s="4" r="B20">
        <v>411</v>
      </c>
      <c t="s" s="4" r="C20">
        <v>411</v>
      </c>
    </row>
    <row spans="1:3" r="21">
      <c t="s" s="4" r="A21">
        <v>405</v>
      </c>
      <c t="s" s="4" r="B21">
        <v>406</v>
      </c>
      <c t="s" s="4" r="C21">
        <v>406</v>
      </c>
    </row>
    <row spans="1:3" r="22">
      <c t="s" s="4" r="A22">
        <v>407</v>
      </c>
      <c t="n" s="9" r="B22">
        <v>3.006</v>
      </c>
      <c t="n" s="9" r="C22">
        <v>3.0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4"/>
  </cols>
  <sheetData>
    <row spans="1:2" r="1">
      <c t="s" s="1" r="A1">
        <v>412</v>
      </c>
      <c t="s" s="2" r="B1">
        <v>1</v>
      </c>
    </row>
    <row spans="1:2" r="2">
      <c t="s" s="2" r="B2">
        <v>413</v>
      </c>
    </row>
    <row spans="1:2" r="3">
      <c t="s" s="3" r="A3">
        <v>414</v>
      </c>
    </row>
    <row spans="1:2" r="4">
      <c t="s" s="4" r="A4">
        <v>415</v>
      </c>
      <c t="n" s="8" r="B4">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v>
      </c>
      <c t="s" s="2" r="C1">
        <v>32</v>
      </c>
    </row>
    <row spans="1:3" r="2">
      <c t="s" s="3" r="A2">
        <v>417</v>
      </c>
    </row>
    <row spans="1:3" r="3">
      <c t="s" s="4" r="A3">
        <v>418</v>
      </c>
      <c t="n" s="6" r="B3">
        <v>5834075</v>
      </c>
      <c t="n" s="6" r="C3">
        <v>5134576</v>
      </c>
    </row>
    <row spans="1:3" r="4">
      <c t="s" s="4" r="A4">
        <v>93</v>
      </c>
    </row>
    <row spans="1:3" r="5">
      <c t="s" s="3" r="A5">
        <v>417</v>
      </c>
    </row>
    <row spans="1:3" r="6">
      <c t="s" s="4" r="A6">
        <v>418</v>
      </c>
      <c t="n" s="6" r="B6">
        <v>709966</v>
      </c>
      <c t="n" s="6" r="C6">
        <v>1439750</v>
      </c>
    </row>
    <row spans="1:3" r="7">
      <c t="s" s="4" r="A7">
        <v>419</v>
      </c>
    </row>
    <row spans="1:3" r="8">
      <c t="s" s="3" r="A8">
        <v>417</v>
      </c>
    </row>
    <row spans="1:3" r="9">
      <c t="s" s="4" r="A9">
        <v>418</v>
      </c>
      <c t="n" s="6" r="B9">
        <v>950295</v>
      </c>
      <c t="n" s="6" r="C9">
        <v>600000</v>
      </c>
    </row>
    <row spans="1:3" r="10">
      <c t="s" s="4" r="A10">
        <v>420</v>
      </c>
    </row>
    <row spans="1:3" r="11">
      <c t="s" s="3" r="A11">
        <v>417</v>
      </c>
    </row>
    <row spans="1:3" r="12">
      <c t="s" s="4" r="A12">
        <v>418</v>
      </c>
      <c t="n" s="6" r="B12">
        <v>1212931</v>
      </c>
      <c t="n" s="6" r="C12">
        <v>1960225</v>
      </c>
    </row>
    <row spans="1:3" r="13">
      <c t="s" s="4" r="A13">
        <v>421</v>
      </c>
    </row>
    <row spans="1:3" r="14">
      <c t="s" s="3" r="A14">
        <v>417</v>
      </c>
    </row>
    <row spans="1:3" r="15">
      <c t="s" s="4" r="A15">
        <v>418</v>
      </c>
      <c t="n" s="6" r="B15">
        <v>2811183</v>
      </c>
      <c t="n" s="6" r="C15">
        <v>810250</v>
      </c>
    </row>
    <row spans="1:3" r="16">
      <c t="s" s="4" r="A16">
        <v>422</v>
      </c>
    </row>
    <row spans="1:3" r="17">
      <c t="s" s="3" r="A17">
        <v>417</v>
      </c>
    </row>
    <row spans="1:3" r="18">
      <c t="s" s="4" r="A18">
        <v>418</v>
      </c>
      <c t="n" s="6" r="B18">
        <v>149700</v>
      </c>
      <c t="n" s="6" r="C18">
        <v>3243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423</v>
      </c>
      <c t="s" s="2" r="B1">
        <v>1</v>
      </c>
    </row>
    <row spans="1:5" r="2">
      <c t="s" s="2" r="B2">
        <v>2</v>
      </c>
      <c t="s" s="2" r="C2">
        <v>32</v>
      </c>
      <c t="s" s="2" r="D2">
        <v>70</v>
      </c>
      <c t="s" s="2" r="E2">
        <v>424</v>
      </c>
    </row>
    <row spans="1:5" r="3">
      <c t="s" s="3" r="A3">
        <v>417</v>
      </c>
    </row>
    <row spans="1:5" r="4">
      <c t="s" s="4" r="A4">
        <v>425</v>
      </c>
      <c t="n" s="8" r="B4">
        <v>59</v>
      </c>
      <c t="n" s="7" r="C4">
        <v>12.1</v>
      </c>
      <c t="n" s="8" r="D4">
        <v>1</v>
      </c>
    </row>
    <row spans="1:5" r="5">
      <c t="s" s="4" r="A5">
        <v>426</v>
      </c>
      <c t="n" s="7" r="B5">
        <v>6.9</v>
      </c>
      <c t="n" s="7" r="C5">
        <v>0.7</v>
      </c>
      <c t="n" s="7" r="D5">
        <v>0.2</v>
      </c>
    </row>
    <row spans="1:5" r="6">
      <c t="s" s="4" r="A6">
        <v>427</v>
      </c>
      <c t="n" s="10" r="B6">
        <v>54.9</v>
      </c>
      <c t="n" s="10" r="C6">
        <v>26.58</v>
      </c>
      <c t="n" s="10" r="D6">
        <v>3.82</v>
      </c>
    </row>
    <row spans="1:5" r="7">
      <c t="s" s="4" r="A7">
        <v>428</v>
      </c>
      <c t="n" s="7" r="B7">
        <v>10.7</v>
      </c>
      <c t="n" s="8" r="C7">
        <v>2</v>
      </c>
      <c t="n" s="7" r="D7">
        <v>0.1</v>
      </c>
    </row>
    <row spans="1:5" r="8">
      <c t="s" s="4" r="A8">
        <v>429</v>
      </c>
      <c t="s" s="4" r="B8">
        <v>430</v>
      </c>
    </row>
    <row spans="1:5" r="9">
      <c t="s" s="4" r="A9">
        <v>431</v>
      </c>
      <c t="n" s="6" r="B9">
        <v>2900000</v>
      </c>
    </row>
    <row spans="1:5" r="10">
      <c t="s" s="4" r="A10">
        <v>432</v>
      </c>
      <c t="n" s="7" r="B10">
        <v>102.8</v>
      </c>
    </row>
    <row spans="1:5" r="11">
      <c t="s" s="4" r="A11">
        <v>433</v>
      </c>
    </row>
    <row spans="1:5" r="12">
      <c t="s" s="3" r="A12">
        <v>417</v>
      </c>
    </row>
    <row spans="1:5" r="13">
      <c t="s" s="4" r="A13">
        <v>434</v>
      </c>
      <c t="n" s="6" r="B13">
        <v>187260</v>
      </c>
      <c t="n" s="6" r="C13">
        <v>31000</v>
      </c>
    </row>
    <row spans="1:5" r="14">
      <c t="s" s="4" r="A14">
        <v>435</v>
      </c>
      <c t="n" s="10" r="B14">
        <v>89.67</v>
      </c>
      <c t="n" s="10" r="C14">
        <v>53.23</v>
      </c>
    </row>
    <row spans="1:5" r="15">
      <c t="s" s="4" r="A15">
        <v>436</v>
      </c>
      <c t="n" s="6" r="B15">
        <v>18209</v>
      </c>
    </row>
    <row spans="1:5" r="16">
      <c t="s" s="4" r="A16">
        <v>437</v>
      </c>
      <c t="n" s="8" r="B16">
        <v>1</v>
      </c>
    </row>
    <row spans="1:5" r="17">
      <c t="s" s="4" r="A17">
        <v>438</v>
      </c>
      <c t="n" s="11" r="B17">
        <v>2.1</v>
      </c>
    </row>
    <row spans="1:5" r="18">
      <c t="s" s="4" r="A18">
        <v>439</v>
      </c>
      <c t="n" s="7" r="B18">
        <v>14.5</v>
      </c>
    </row>
    <row spans="1:5" r="19">
      <c t="s" s="4" r="A19">
        <v>429</v>
      </c>
      <c t="s" s="4" r="B19">
        <v>440</v>
      </c>
    </row>
    <row spans="1:5" r="20">
      <c t="s" s="4" r="A20">
        <v>441</v>
      </c>
      <c t="n" s="6" r="B20">
        <v>197151</v>
      </c>
    </row>
    <row spans="1:5" r="21">
      <c t="s" s="4" r="A21">
        <v>435</v>
      </c>
      <c t="n" s="10" r="B21">
        <v>87.23999999999999</v>
      </c>
    </row>
    <row spans="1:5" r="22">
      <c t="s" s="4" r="A22">
        <v>442</v>
      </c>
    </row>
    <row spans="1:5" r="23">
      <c t="s" s="3" r="A23">
        <v>417</v>
      </c>
    </row>
    <row spans="1:5" r="24">
      <c t="s" s="4" r="A24">
        <v>443</v>
      </c>
      <c t="s" s="4" r="B24">
        <v>444</v>
      </c>
    </row>
    <row spans="1:5" r="25">
      <c t="s" s="4" r="A25">
        <v>445</v>
      </c>
    </row>
    <row spans="1:5" r="26">
      <c t="s" s="3" r="A26">
        <v>417</v>
      </c>
    </row>
    <row spans="1:5" r="27">
      <c t="s" s="4" r="A27">
        <v>443</v>
      </c>
      <c t="s" s="4" r="B27">
        <v>446</v>
      </c>
    </row>
    <row spans="1:5" r="28">
      <c t="s" s="4" r="A28">
        <v>447</v>
      </c>
    </row>
    <row spans="1:5" r="29">
      <c t="s" s="3" r="A29">
        <v>417</v>
      </c>
    </row>
    <row spans="1:5" r="30">
      <c t="s" s="4" r="A30">
        <v>448</v>
      </c>
      <c t="s" s="4" r="B30">
        <v>449</v>
      </c>
    </row>
    <row spans="1:5" r="31">
      <c t="s" s="4" r="A31">
        <v>450</v>
      </c>
      <c t="s" s="4" r="B31">
        <v>451</v>
      </c>
    </row>
    <row spans="1:5" r="32">
      <c t="s" s="4" r="A32">
        <v>443</v>
      </c>
      <c t="s" s="4" r="B32">
        <v>444</v>
      </c>
    </row>
    <row spans="1:5" r="33">
      <c t="s" s="4" r="A33">
        <v>452</v>
      </c>
      <c t="n" s="6" r="E33">
        <v>655038</v>
      </c>
    </row>
    <row spans="1:5" r="34">
      <c t="s" s="4" r="A34">
        <v>453</v>
      </c>
    </row>
    <row spans="1:5" r="35">
      <c t="s" s="3" r="A35">
        <v>417</v>
      </c>
    </row>
    <row spans="1:5" r="36">
      <c t="s" s="4" r="A36">
        <v>454</v>
      </c>
      <c t="s" s="4" r="B36">
        <v>455</v>
      </c>
    </row>
    <row spans="1:5" r="37">
      <c t="s" s="4" r="A37">
        <v>456</v>
      </c>
    </row>
    <row spans="1:5" r="38">
      <c t="s" s="3" r="A38">
        <v>417</v>
      </c>
    </row>
    <row spans="1:5" r="39">
      <c t="s" s="4" r="A39">
        <v>454</v>
      </c>
      <c t="s" s="4" r="B39">
        <v>457</v>
      </c>
    </row>
    <row spans="1:5" r="40">
      <c t="s" s="4" r="A40">
        <v>458</v>
      </c>
    </row>
    <row spans="1:5" r="41">
      <c t="s" s="3" r="A41">
        <v>417</v>
      </c>
    </row>
    <row spans="1:5" r="42">
      <c t="s" s="4" r="A42">
        <v>459</v>
      </c>
      <c t="s" s="4" r="B42">
        <v>406</v>
      </c>
    </row>
    <row spans="1:5" r="43">
      <c t="s" s="4" r="A43">
        <v>460</v>
      </c>
    </row>
    <row spans="1:5" r="44">
      <c t="s" s="3" r="A44">
        <v>417</v>
      </c>
    </row>
    <row spans="1:5" r="45">
      <c t="s" s="4" r="A45">
        <v>452</v>
      </c>
      <c t="n" s="6" r="E45">
        <v>2250000</v>
      </c>
    </row>
    <row spans="1:5" r="46">
      <c t="s" s="4" r="A46">
        <v>461</v>
      </c>
      <c t="s" s="4" r="B46">
        <v>462</v>
      </c>
    </row>
    <row spans="1:5" r="47">
      <c t="s" s="4" r="A47">
        <v>463</v>
      </c>
      <c t="s" s="4" r="B47">
        <v>464</v>
      </c>
    </row>
    <row spans="1:5" r="48">
      <c t="s" s="4" r="A48">
        <v>465</v>
      </c>
    </row>
    <row spans="1:5" r="49">
      <c t="s" s="3" r="A49">
        <v>417</v>
      </c>
    </row>
    <row spans="1:5" r="50">
      <c t="s" s="4" r="A50">
        <v>450</v>
      </c>
      <c t="s" s="4" r="B50">
        <v>466</v>
      </c>
    </row>
    <row spans="1:5" r="51">
      <c t="s" s="4" r="A51">
        <v>461</v>
      </c>
      <c t="s" s="4" r="B51">
        <v>462</v>
      </c>
    </row>
    <row spans="1:5" r="52">
      <c t="s" s="4" r="A52">
        <v>463</v>
      </c>
      <c t="s" s="4" r="B52">
        <v>464</v>
      </c>
    </row>
    <row spans="1:5" r="53">
      <c t="s" s="4" r="A53">
        <v>467</v>
      </c>
      <c t="n" s="6" r="E53">
        <v>6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6"/>
    <col customWidth="1" max="5" min="5" width="24"/>
  </cols>
  <sheetData>
    <row spans="1:5" r="1">
      <c t="s" s="1" r="A1">
        <v>468</v>
      </c>
      <c t="s" s="2" r="B1">
        <v>1</v>
      </c>
    </row>
    <row spans="1:5" r="2">
      <c t="s" s="2" r="B2">
        <v>2</v>
      </c>
      <c t="s" s="2" r="C2">
        <v>32</v>
      </c>
      <c t="s" s="2" r="D2">
        <v>70</v>
      </c>
      <c t="s" s="2" r="E2">
        <v>469</v>
      </c>
    </row>
    <row spans="1:5" r="3">
      <c t="s" s="3" r="A3">
        <v>171</v>
      </c>
    </row>
    <row spans="1:5" r="4">
      <c t="s" s="4" r="A4">
        <v>470</v>
      </c>
      <c t="n" s="6" r="B4">
        <v>2739475</v>
      </c>
      <c t="n" s="6" r="C4">
        <v>2228883</v>
      </c>
      <c t="n" s="6" r="D4">
        <v>1520967</v>
      </c>
    </row>
    <row spans="1:5" r="5">
      <c t="s" s="4" r="A5">
        <v>471</v>
      </c>
      <c t="n" s="6" r="B5">
        <v>2013350</v>
      </c>
      <c t="n" s="6" r="C5">
        <v>932555</v>
      </c>
      <c t="n" s="6" r="D5">
        <v>1267797</v>
      </c>
    </row>
    <row spans="1:5" r="6">
      <c t="s" s="4" r="A6">
        <v>472</v>
      </c>
      <c t="n" s="6" r="B6">
        <v>-795825</v>
      </c>
      <c t="n" s="6" r="C6">
        <v>-305090</v>
      </c>
      <c t="n" s="6" r="D6">
        <v>-307366</v>
      </c>
    </row>
    <row spans="1:5" r="7">
      <c t="s" s="4" r="A7">
        <v>473</v>
      </c>
      <c t="n" s="6" r="B7">
        <v>-130037</v>
      </c>
      <c t="n" s="6" r="C7">
        <v>-116873</v>
      </c>
      <c t="n" s="6" r="D7">
        <v>-252515</v>
      </c>
    </row>
    <row spans="1:5" r="8">
      <c t="s" s="4" r="A8">
        <v>474</v>
      </c>
      <c t="n" s="6" r="B8">
        <v>3826963</v>
      </c>
      <c t="n" s="6" r="C8">
        <v>2739475</v>
      </c>
      <c t="n" s="6" r="D8">
        <v>2228883</v>
      </c>
      <c t="n" s="6" r="E8">
        <v>1520967</v>
      </c>
    </row>
    <row spans="1:5" r="9">
      <c t="s" s="4" r="A9">
        <v>475</v>
      </c>
      <c t="n" s="6" r="B9">
        <v>898924</v>
      </c>
    </row>
    <row spans="1:5" r="10">
      <c t="s" s="4" r="A10">
        <v>476</v>
      </c>
      <c t="n" s="6" r="B10">
        <v>3681683</v>
      </c>
    </row>
    <row spans="1:5" r="11">
      <c t="s" s="4" r="A11">
        <v>477</v>
      </c>
      <c t="n" s="10" r="B11">
        <v>16.15</v>
      </c>
      <c t="n" s="10" r="C11">
        <v>3.41</v>
      </c>
      <c t="n" s="10" r="D11">
        <v>0.47</v>
      </c>
    </row>
    <row spans="1:5" r="12">
      <c t="s" s="4" r="A12">
        <v>478</v>
      </c>
      <c t="n" s="14" r="B12">
        <v>90.59999999999999</v>
      </c>
      <c t="n" s="14" r="C12">
        <v>41.12</v>
      </c>
      <c t="n" s="14" r="D12">
        <v>5.8</v>
      </c>
    </row>
    <row spans="1:5" r="13">
      <c t="s" s="4" r="A13">
        <v>479</v>
      </c>
      <c t="n" s="14" r="B13">
        <v>8.65</v>
      </c>
      <c t="n" s="14" r="C13">
        <v>2.14</v>
      </c>
      <c t="n" s="14" r="D13">
        <v>0.55</v>
      </c>
    </row>
    <row spans="1:5" r="14">
      <c t="s" s="4" r="A14">
        <v>480</v>
      </c>
      <c t="n" s="14" r="B14">
        <v>31.49</v>
      </c>
      <c t="n" s="14" r="C14">
        <v>8.92</v>
      </c>
      <c t="n" s="14" r="D14">
        <v>1.26</v>
      </c>
    </row>
    <row spans="1:5" r="15">
      <c t="s" s="4" r="A15">
        <v>481</v>
      </c>
      <c t="n" s="14" r="B15">
        <v>56.36</v>
      </c>
      <c t="n" s="10" r="C15">
        <v>16.15</v>
      </c>
      <c t="n" s="10" r="D15">
        <v>3.41</v>
      </c>
      <c t="n" s="10" r="E15">
        <v>0.47</v>
      </c>
    </row>
    <row spans="1:5" r="16">
      <c t="s" s="4" r="A16">
        <v>482</v>
      </c>
      <c t="n" s="14" r="B16">
        <v>13.3</v>
      </c>
    </row>
    <row spans="1:5" r="17">
      <c t="s" s="4" r="A17">
        <v>483</v>
      </c>
      <c t="n" s="10" r="B17">
        <v>55.27</v>
      </c>
    </row>
    <row spans="1:5" r="18">
      <c t="s" s="4" r="A18">
        <v>484</v>
      </c>
      <c t="s" s="4" r="B18">
        <v>485</v>
      </c>
      <c t="s" s="4" r="C18">
        <v>486</v>
      </c>
      <c t="s" s="4" r="D18">
        <v>487</v>
      </c>
      <c t="s" s="4" r="E18">
        <v>488</v>
      </c>
    </row>
    <row spans="1:5" r="19">
      <c t="s" s="4" r="A19">
        <v>489</v>
      </c>
      <c t="s" s="4" r="B19">
        <v>490</v>
      </c>
    </row>
    <row spans="1:5" r="20">
      <c t="s" s="4" r="A20">
        <v>491</v>
      </c>
      <c t="s" s="4" r="B20">
        <v>492</v>
      </c>
    </row>
    <row spans="1:5" r="21">
      <c t="s" s="4" r="A21">
        <v>493</v>
      </c>
      <c t="n" s="8" r="B21">
        <v>217386</v>
      </c>
      <c t="n" s="8" r="C21">
        <v>79840</v>
      </c>
      <c t="n" s="8" r="D21">
        <v>19468</v>
      </c>
      <c t="n" s="8" r="E21">
        <v>2038</v>
      </c>
    </row>
    <row spans="1:5" r="22">
      <c t="s" s="4" r="A22">
        <v>494</v>
      </c>
      <c t="n" s="6" r="B22">
        <v>88886</v>
      </c>
    </row>
    <row spans="1:5" r="23">
      <c t="s" s="4" r="A23">
        <v>495</v>
      </c>
      <c t="n" s="8" r="B23">
        <v>212968</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80"/>
    <col customWidth="1" max="2" min="2" width="30"/>
  </cols>
  <sheetData>
    <row spans="1:2" r="1">
      <c t="s" s="1" r="A1">
        <v>496</v>
      </c>
      <c t="s" s="2" r="B1">
        <v>1</v>
      </c>
    </row>
    <row spans="1:2" r="2">
      <c t="s" s="2" r="B2">
        <v>497</v>
      </c>
    </row>
    <row spans="1:2" r="3">
      <c t="s" s="3" r="A3">
        <v>498</v>
      </c>
    </row>
    <row spans="1:2" r="4">
      <c t="s" s="4" r="A4">
        <v>499</v>
      </c>
      <c t="n" s="6" r="B4">
        <v>3826963</v>
      </c>
    </row>
    <row spans="1:2" r="5">
      <c t="s" s="4" r="A5">
        <v>500</v>
      </c>
      <c t="s" s="4" r="B5">
        <v>485</v>
      </c>
    </row>
    <row spans="1:2" r="6">
      <c t="s" s="4" r="A6">
        <v>501</v>
      </c>
      <c t="n" s="6" r="B6">
        <v>898924</v>
      </c>
    </row>
    <row spans="1:2" r="7">
      <c t="s" s="4" r="A7">
        <v>502</v>
      </c>
      <c t="n" s="10" r="B7">
        <v>13.3</v>
      </c>
    </row>
    <row spans="1:2" r="8">
      <c t="s" s="4" r="A8">
        <v>503</v>
      </c>
      <c t="s" s="4" r="B8">
        <v>490</v>
      </c>
    </row>
    <row spans="1:2" r="9">
      <c t="s" s="4" r="A9">
        <v>504</v>
      </c>
    </row>
    <row spans="1:2" r="10">
      <c t="s" s="3" r="A10">
        <v>498</v>
      </c>
    </row>
    <row spans="1:2" r="11">
      <c t="s" s="4" r="A11">
        <v>505</v>
      </c>
      <c t="n" s="10" r="B11">
        <v>0.31</v>
      </c>
    </row>
    <row spans="1:2" r="12">
      <c t="s" s="4" r="A12">
        <v>506</v>
      </c>
      <c t="n" s="10" r="B12">
        <v>1.32</v>
      </c>
    </row>
    <row spans="1:2" r="13">
      <c t="s" s="4" r="A13">
        <v>499</v>
      </c>
      <c t="n" s="6" r="B13">
        <v>454420</v>
      </c>
    </row>
    <row spans="1:2" r="14">
      <c t="s" s="4" r="A14">
        <v>500</v>
      </c>
      <c t="s" s="4" r="B14">
        <v>507</v>
      </c>
    </row>
    <row spans="1:2" r="15">
      <c t="s" s="4" r="A15">
        <v>501</v>
      </c>
      <c t="n" s="6" r="B15">
        <v>411883</v>
      </c>
    </row>
    <row spans="1:2" r="16">
      <c t="s" s="4" r="A16">
        <v>502</v>
      </c>
      <c t="n" s="10" r="B16">
        <v>0.44</v>
      </c>
    </row>
    <row spans="1:2" r="17">
      <c t="s" s="4" r="A17">
        <v>503</v>
      </c>
      <c t="s" s="4" r="B17">
        <v>508</v>
      </c>
    </row>
    <row spans="1:2" r="18">
      <c t="s" s="4" r="A18">
        <v>509</v>
      </c>
    </row>
    <row spans="1:2" r="19">
      <c t="s" s="3" r="A19">
        <v>498</v>
      </c>
    </row>
    <row spans="1:2" r="20">
      <c t="s" s="4" r="A20">
        <v>505</v>
      </c>
      <c t="n" s="10" r="B20">
        <v>1.33</v>
      </c>
    </row>
    <row spans="1:2" r="21">
      <c t="s" s="4" r="A21">
        <v>506</v>
      </c>
      <c t="n" s="10" r="B21">
        <v>9.029999999999999</v>
      </c>
    </row>
    <row spans="1:2" r="22">
      <c t="s" s="4" r="A22">
        <v>499</v>
      </c>
      <c t="n" s="6" r="B22">
        <v>542555</v>
      </c>
    </row>
    <row spans="1:2" r="23">
      <c t="s" s="4" r="A23">
        <v>500</v>
      </c>
      <c t="s" s="4" r="B23">
        <v>510</v>
      </c>
    </row>
    <row spans="1:2" r="24">
      <c t="s" s="4" r="A24">
        <v>501</v>
      </c>
      <c t="n" s="6" r="B24">
        <v>222173</v>
      </c>
    </row>
    <row spans="1:2" r="25">
      <c t="s" s="4" r="A25">
        <v>502</v>
      </c>
      <c t="n" s="10" r="B25">
        <v>5.26</v>
      </c>
    </row>
    <row spans="1:2" r="26">
      <c t="s" s="4" r="A26">
        <v>503</v>
      </c>
      <c t="s" s="4" r="B26">
        <v>511</v>
      </c>
    </row>
    <row spans="1:2" r="27">
      <c t="s" s="4" r="A27">
        <v>512</v>
      </c>
    </row>
    <row spans="1:2" r="28">
      <c t="s" s="3" r="A28">
        <v>498</v>
      </c>
    </row>
    <row spans="1:2" r="29">
      <c t="s" s="4" r="A29">
        <v>505</v>
      </c>
      <c t="n" s="10" r="B29">
        <v>9.039999999999999</v>
      </c>
    </row>
    <row spans="1:2" r="30">
      <c t="s" s="4" r="A30">
        <v>506</v>
      </c>
      <c t="n" s="10" r="B30">
        <v>37.65</v>
      </c>
    </row>
    <row spans="1:2" r="31">
      <c t="s" s="4" r="A31">
        <v>499</v>
      </c>
      <c t="n" s="6" r="B31">
        <v>381173</v>
      </c>
    </row>
    <row spans="1:2" r="32">
      <c t="s" s="4" r="A32">
        <v>500</v>
      </c>
      <c t="s" s="4" r="B32">
        <v>513</v>
      </c>
    </row>
    <row spans="1:2" r="33">
      <c t="s" s="4" r="A33">
        <v>501</v>
      </c>
      <c t="n" s="6" r="B33">
        <v>102800</v>
      </c>
    </row>
    <row spans="1:2" r="34">
      <c t="s" s="4" r="A34">
        <v>502</v>
      </c>
      <c t="n" s="10" r="B34">
        <v>22.56</v>
      </c>
    </row>
    <row spans="1:2" r="35">
      <c t="s" s="4" r="A35">
        <v>503</v>
      </c>
      <c t="s" s="4" r="B35">
        <v>514</v>
      </c>
    </row>
    <row spans="1:2" r="36">
      <c t="s" s="4" r="A36">
        <v>515</v>
      </c>
    </row>
    <row spans="1:2" r="37">
      <c t="s" s="3" r="A37">
        <v>498</v>
      </c>
    </row>
    <row spans="1:2" r="38">
      <c t="s" s="4" r="A38">
        <v>505</v>
      </c>
      <c t="n" s="10" r="B38">
        <v>37.66</v>
      </c>
    </row>
    <row spans="1:2" r="39">
      <c t="s" s="4" r="A39">
        <v>506</v>
      </c>
      <c t="n" s="10" r="B39">
        <v>53.33</v>
      </c>
    </row>
    <row spans="1:2" r="40">
      <c t="s" s="4" r="A40">
        <v>499</v>
      </c>
      <c t="n" s="6" r="B40">
        <v>334273</v>
      </c>
    </row>
    <row spans="1:2" r="41">
      <c t="s" s="4" r="A41">
        <v>500</v>
      </c>
      <c t="s" s="4" r="B41">
        <v>516</v>
      </c>
    </row>
    <row spans="1:2" r="42">
      <c t="s" s="4" r="A42">
        <v>501</v>
      </c>
      <c t="n" s="6" r="B42">
        <v>77966</v>
      </c>
    </row>
    <row spans="1:2" r="43">
      <c t="s" s="4" r="A43">
        <v>502</v>
      </c>
      <c t="n" s="10" r="B43">
        <v>45.83</v>
      </c>
    </row>
    <row spans="1:2" r="44">
      <c t="s" s="4" r="A44">
        <v>503</v>
      </c>
      <c t="s" s="4" r="B44">
        <v>517</v>
      </c>
    </row>
    <row spans="1:2" r="45">
      <c t="s" s="4" r="A45">
        <v>518</v>
      </c>
    </row>
    <row spans="1:2" r="46">
      <c t="s" s="3" r="A46">
        <v>498</v>
      </c>
    </row>
    <row spans="1:2" r="47">
      <c t="s" s="4" r="A47">
        <v>505</v>
      </c>
      <c t="n" s="10" r="B47">
        <v>53.34</v>
      </c>
    </row>
    <row spans="1:2" r="48">
      <c t="s" s="4" r="A48">
        <v>506</v>
      </c>
      <c t="n" s="10" r="B48">
        <v>59.45</v>
      </c>
    </row>
    <row spans="1:2" r="49">
      <c t="s" s="4" r="A49">
        <v>499</v>
      </c>
      <c t="n" s="6" r="B49">
        <v>362792</v>
      </c>
    </row>
    <row spans="1:2" r="50">
      <c t="s" s="4" r="A50">
        <v>500</v>
      </c>
      <c t="s" s="4" r="B50">
        <v>519</v>
      </c>
    </row>
    <row spans="1:2" r="51">
      <c t="s" s="4" r="A51">
        <v>501</v>
      </c>
      <c t="n" s="6" r="B51">
        <v>80213</v>
      </c>
    </row>
    <row spans="1:2" r="52">
      <c t="s" s="4" r="A52">
        <v>502</v>
      </c>
      <c t="n" s="10" r="B52">
        <v>55.85</v>
      </c>
    </row>
    <row spans="1:2" r="53">
      <c t="s" s="4" r="A53">
        <v>503</v>
      </c>
      <c t="s" s="4" r="B53">
        <v>520</v>
      </c>
    </row>
    <row spans="1:2" r="54">
      <c t="s" s="4" r="A54">
        <v>521</v>
      </c>
    </row>
    <row spans="1:2" r="55">
      <c t="s" s="3" r="A55">
        <v>498</v>
      </c>
    </row>
    <row spans="1:2" r="56">
      <c t="s" s="4" r="A56">
        <v>505</v>
      </c>
      <c t="n" s="10" r="B56">
        <v>59.46</v>
      </c>
    </row>
    <row spans="1:2" r="57">
      <c t="s" s="4" r="A57">
        <v>506</v>
      </c>
      <c t="n" s="10" r="B57">
        <v>79.33</v>
      </c>
    </row>
    <row spans="1:2" r="58">
      <c t="s" s="4" r="A58">
        <v>499</v>
      </c>
      <c t="n" s="6" r="B58">
        <v>188500</v>
      </c>
    </row>
    <row spans="1:2" r="59">
      <c t="s" s="4" r="A59">
        <v>500</v>
      </c>
      <c t="s" s="4" r="B59">
        <v>522</v>
      </c>
    </row>
    <row spans="1:2" r="60">
      <c t="s" s="4" r="A60">
        <v>501</v>
      </c>
      <c t="n" s="6" r="B60">
        <v>3889</v>
      </c>
    </row>
    <row spans="1:2" r="61">
      <c t="s" s="4" r="A61">
        <v>502</v>
      </c>
      <c t="n" s="10" r="B61">
        <v>59.95</v>
      </c>
    </row>
    <row spans="1:2" r="62">
      <c t="s" s="4" r="A62">
        <v>503</v>
      </c>
      <c t="s" s="4" r="B62">
        <v>523</v>
      </c>
    </row>
    <row spans="1:2" r="63">
      <c t="s" s="4" r="A63">
        <v>524</v>
      </c>
    </row>
    <row spans="1:2" r="64">
      <c t="s" s="3" r="A64">
        <v>498</v>
      </c>
    </row>
    <row spans="1:2" r="65">
      <c t="s" s="4" r="A65">
        <v>505</v>
      </c>
      <c t="n" s="10" r="B65">
        <v>79.34</v>
      </c>
    </row>
    <row spans="1:2" r="66">
      <c t="s" s="4" r="A66">
        <v>506</v>
      </c>
      <c t="n" s="10" r="B66">
        <v>85.95999999999999</v>
      </c>
    </row>
    <row spans="1:2" r="67">
      <c t="s" s="4" r="A67">
        <v>499</v>
      </c>
      <c t="n" s="6" r="B67">
        <v>533500</v>
      </c>
    </row>
    <row spans="1:2" r="68">
      <c t="s" s="4" r="A68">
        <v>500</v>
      </c>
      <c t="s" s="4" r="B68">
        <v>525</v>
      </c>
    </row>
    <row spans="1:2" r="69">
      <c t="s" s="4" r="A69">
        <v>526</v>
      </c>
    </row>
    <row spans="1:2" r="70">
      <c t="s" s="3" r="A70">
        <v>498</v>
      </c>
    </row>
    <row spans="1:2" r="71">
      <c t="s" s="4" r="A71">
        <v>505</v>
      </c>
      <c t="n" s="10" r="B71">
        <v>85.97</v>
      </c>
    </row>
    <row spans="1:2" r="72">
      <c t="s" s="4" r="A72">
        <v>506</v>
      </c>
      <c t="n" s="10" r="B72">
        <v>98.72</v>
      </c>
    </row>
    <row spans="1:2" r="73">
      <c t="s" s="4" r="A73">
        <v>499</v>
      </c>
      <c t="n" s="6" r="B73">
        <v>339750</v>
      </c>
    </row>
    <row spans="1:2" r="74">
      <c t="s" s="4" r="A74">
        <v>500</v>
      </c>
      <c t="s" s="4" r="B74">
        <v>527</v>
      </c>
    </row>
    <row spans="1:2" r="75">
      <c t="s" s="4" r="A75">
        <v>528</v>
      </c>
    </row>
    <row spans="1:2" r="76">
      <c t="s" s="3" r="A76">
        <v>498</v>
      </c>
    </row>
    <row spans="1:2" r="77">
      <c t="s" s="4" r="A77">
        <v>505</v>
      </c>
      <c t="n" s="10" r="B77">
        <v>98.73</v>
      </c>
    </row>
    <row spans="1:2" r="78">
      <c t="s" s="4" r="A78">
        <v>506</v>
      </c>
      <c t="n" s="10" r="B78">
        <v>115.3</v>
      </c>
    </row>
    <row spans="1:2" r="79">
      <c t="s" s="4" r="A79">
        <v>499</v>
      </c>
      <c t="n" s="6" r="B79">
        <v>316500</v>
      </c>
    </row>
    <row spans="1:2" r="80">
      <c t="s" s="4" r="A80">
        <v>500</v>
      </c>
      <c t="s" s="4" r="B80">
        <v>529</v>
      </c>
    </row>
    <row spans="1:2" r="81">
      <c t="s" s="4" r="A81">
        <v>530</v>
      </c>
    </row>
    <row spans="1:2" r="82">
      <c t="s" s="3" r="A82">
        <v>498</v>
      </c>
    </row>
    <row spans="1:2" r="83">
      <c t="s" s="4" r="A83">
        <v>505</v>
      </c>
      <c t="n" s="10" r="B83">
        <v>115.31</v>
      </c>
    </row>
    <row spans="1:2" r="84">
      <c t="s" s="4" r="A84">
        <v>506</v>
      </c>
      <c t="n" s="10" r="B84">
        <v>131.47</v>
      </c>
    </row>
    <row spans="1:2" r="85">
      <c t="s" s="4" r="A85">
        <v>499</v>
      </c>
      <c t="n" s="6" r="B85">
        <v>373500</v>
      </c>
    </row>
    <row spans="1:2" r="86">
      <c t="s" s="4" r="A86">
        <v>500</v>
      </c>
      <c t="s" s="4" r="B86">
        <v>5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2</v>
      </c>
      <c t="s" s="2" r="B1">
        <v>1</v>
      </c>
    </row>
    <row spans="1:4" r="2">
      <c t="s" s="2" r="B2">
        <v>2</v>
      </c>
      <c t="s" s="2" r="C2">
        <v>32</v>
      </c>
      <c t="s" s="2" r="D2">
        <v>70</v>
      </c>
    </row>
    <row spans="1:4" r="3">
      <c t="s" s="3" r="A3">
        <v>533</v>
      </c>
    </row>
    <row spans="1:4" r="4">
      <c t="s" s="4" r="A4">
        <v>534</v>
      </c>
      <c t="n" s="8" r="B4">
        <v>24884</v>
      </c>
      <c t="n" s="8" r="C4">
        <v>5394</v>
      </c>
      <c t="n" s="8" r="D4">
        <v>657</v>
      </c>
    </row>
    <row spans="1:4" r="5">
      <c t="s" s="4" r="A5">
        <v>72</v>
      </c>
    </row>
    <row spans="1:4" r="6">
      <c t="s" s="3" r="A6">
        <v>533</v>
      </c>
    </row>
    <row spans="1:4" r="7">
      <c t="s" s="4" r="A7">
        <v>534</v>
      </c>
      <c t="n" s="6" r="B7">
        <v>17100</v>
      </c>
      <c t="n" s="6" r="C7">
        <v>4116</v>
      </c>
      <c t="n" s="6" r="D7">
        <v>293</v>
      </c>
    </row>
    <row spans="1:4" r="8">
      <c t="s" s="4" r="A8">
        <v>73</v>
      </c>
    </row>
    <row spans="1:4" r="9">
      <c t="s" s="3" r="A9">
        <v>533</v>
      </c>
    </row>
    <row spans="1:4" r="10">
      <c t="s" s="4" r="A10">
        <v>534</v>
      </c>
      <c t="n" s="8" r="B10">
        <v>7784</v>
      </c>
      <c t="n" s="8" r="C10">
        <v>1278</v>
      </c>
      <c t="n" s="8" r="D10">
        <v>36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84</v>
      </c>
      <c t="s" s="2" r="B1">
        <v>1</v>
      </c>
    </row>
    <row spans="1:4" r="2">
      <c t="s" s="2" r="B2">
        <v>2</v>
      </c>
      <c t="s" s="2" r="C2">
        <v>32</v>
      </c>
      <c t="s" s="2" r="D2">
        <v>70</v>
      </c>
    </row>
    <row spans="1:4" r="3">
      <c t="s" s="3" r="A3">
        <v>85</v>
      </c>
    </row>
    <row spans="1:4" r="4">
      <c t="s" s="4" r="A4">
        <v>80</v>
      </c>
      <c t="n" s="8" r="B4">
        <v>-145618</v>
      </c>
      <c t="n" s="8" r="C4">
        <v>-59802</v>
      </c>
      <c t="n" s="8" r="D4">
        <v>-35070</v>
      </c>
    </row>
    <row spans="1:4" r="5">
      <c t="s" s="3" r="A5">
        <v>86</v>
      </c>
    </row>
    <row spans="1:4" r="6">
      <c t="s" s="4" r="A6">
        <v>87</v>
      </c>
      <c t="n" s="6" r="B6">
        <v>-694</v>
      </c>
      <c t="n" s="6" r="C6">
        <v>-185</v>
      </c>
      <c t="n" s="6" r="D6">
        <v>11</v>
      </c>
    </row>
    <row spans="1:4" r="7">
      <c t="s" s="4" r="A7">
        <v>88</v>
      </c>
      <c t="n" s="8" r="B7">
        <v>-146312</v>
      </c>
      <c t="n" s="8" r="C7">
        <v>-59987</v>
      </c>
      <c t="n" s="8" r="D7">
        <v>-350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s>
  <sheetData>
    <row spans="1:4" r="1">
      <c t="s" s="1" r="A1">
        <v>535</v>
      </c>
      <c t="s" s="2" r="B1">
        <v>1</v>
      </c>
    </row>
    <row spans="1:4" r="2">
      <c t="s" s="2" r="B2">
        <v>2</v>
      </c>
      <c t="s" s="2" r="C2">
        <v>32</v>
      </c>
      <c t="s" s="2" r="D2">
        <v>70</v>
      </c>
    </row>
    <row spans="1:4" r="3">
      <c t="s" s="3" r="A3">
        <v>171</v>
      </c>
    </row>
    <row spans="1:4" r="4">
      <c t="s" s="4" r="A4">
        <v>536</v>
      </c>
      <c t="s" s="4" r="B4">
        <v>537</v>
      </c>
      <c t="s" s="4" r="C4">
        <v>537</v>
      </c>
      <c t="s" s="4" r="D4">
        <v>538</v>
      </c>
    </row>
    <row spans="1:4" r="5">
      <c t="s" s="4" r="A5">
        <v>539</v>
      </c>
      <c t="s" s="4" r="B5">
        <v>540</v>
      </c>
      <c t="s" s="4" r="C5">
        <v>541</v>
      </c>
      <c t="s" s="4" r="D5">
        <v>542</v>
      </c>
    </row>
    <row spans="1:4" r="6">
      <c t="s" s="4" r="A6">
        <v>543</v>
      </c>
      <c t="s" s="4" r="B6">
        <v>544</v>
      </c>
      <c t="s" s="4" r="C6">
        <v>545</v>
      </c>
    </row>
    <row spans="1:4" r="7">
      <c t="s" s="4" r="A7">
        <v>546</v>
      </c>
      <c t="s" s="4" r="D7">
        <v>547</v>
      </c>
    </row>
    <row spans="1:4" r="8">
      <c t="s" s="4" r="A8">
        <v>548</v>
      </c>
      <c t="s" s="4" r="D8">
        <v>549</v>
      </c>
    </row>
    <row spans="1:4" r="9">
      <c t="s" s="4" r="A9">
        <v>550</v>
      </c>
      <c t="s" s="4" r="B9">
        <v>551</v>
      </c>
      <c t="s" s="4" r="C9">
        <v>551</v>
      </c>
      <c t="s" s="4" r="D9">
        <v>5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52</v>
      </c>
      <c t="s" s="2" r="B1">
        <v>1</v>
      </c>
    </row>
    <row spans="1:2" r="2">
      <c t="s" s="2" r="B2">
        <v>323</v>
      </c>
    </row>
    <row spans="1:2" r="3">
      <c t="s" s="3" r="A3">
        <v>174</v>
      </c>
    </row>
    <row spans="1:2" r="4">
      <c t="s" s="4" r="A4">
        <v>553</v>
      </c>
      <c t="n" s="7" r="B4">
        <v>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 customWidth="1" max="6" min="6" width="14"/>
  </cols>
  <sheetData>
    <row spans="1:6" r="1">
      <c t="s" s="1" r="A1">
        <v>554</v>
      </c>
      <c t="s" s="2" r="B1">
        <v>1</v>
      </c>
    </row>
    <row spans="1:6" r="2">
      <c t="s" s="2" r="B2">
        <v>2</v>
      </c>
      <c t="s" s="2" r="C2">
        <v>32</v>
      </c>
      <c t="s" s="2" r="D2">
        <v>70</v>
      </c>
      <c t="s" s="2" r="E2">
        <v>469</v>
      </c>
      <c t="s" s="2" r="F2">
        <v>555</v>
      </c>
    </row>
    <row spans="1:6" r="3">
      <c t="s" s="3" r="A3">
        <v>556</v>
      </c>
    </row>
    <row spans="1:6" r="4">
      <c t="s" s="4" r="A4">
        <v>557</v>
      </c>
      <c t="n" s="8" r="B4">
        <v>0</v>
      </c>
      <c t="n" s="8" r="C4">
        <v>0</v>
      </c>
      <c t="n" s="8" r="D4">
        <v>0</v>
      </c>
    </row>
    <row spans="1:6" r="5">
      <c t="s" s="4" r="A5">
        <v>558</v>
      </c>
      <c t="n" s="6" r="B5">
        <v>61503000</v>
      </c>
      <c t="n" s="6" r="C5">
        <v>32500000</v>
      </c>
      <c t="n" s="8" r="E5">
        <v>300000</v>
      </c>
      <c t="n" s="8" r="F5">
        <v>300000</v>
      </c>
    </row>
    <row spans="1:6" r="6">
      <c t="s" s="4" r="A6">
        <v>559</v>
      </c>
      <c t="n" s="6" r="B6">
        <v>58100000</v>
      </c>
      <c t="n" s="6" r="C6">
        <v>25600000</v>
      </c>
    </row>
    <row spans="1:6" r="7">
      <c t="s" s="4" r="A7">
        <v>560</v>
      </c>
      <c t="n" s="6" r="B7">
        <v>0</v>
      </c>
      <c t="n" s="6" r="C7">
        <v>0</v>
      </c>
    </row>
    <row spans="1:6" r="8">
      <c t="s" s="4" r="A8">
        <v>561</v>
      </c>
    </row>
    <row spans="1:6" r="9">
      <c t="s" s="3" r="A9">
        <v>556</v>
      </c>
    </row>
    <row spans="1:6" r="10">
      <c t="s" s="4" r="A10">
        <v>562</v>
      </c>
      <c t="n" s="8" r="B10">
        <v>225500000</v>
      </c>
      <c t="n" s="6" r="C10">
        <v>89000000</v>
      </c>
    </row>
    <row spans="1:6" r="11">
      <c t="s" s="4" r="A11">
        <v>563</v>
      </c>
      <c t="n" s="6" r="B11">
        <v>2030</v>
      </c>
    </row>
    <row spans="1:6" r="12">
      <c t="s" s="4" r="A12">
        <v>564</v>
      </c>
      <c t="n" s="8" r="B12">
        <v>1700000</v>
      </c>
      <c t="n" s="6" r="C12">
        <v>1000000</v>
      </c>
    </row>
    <row spans="1:6" r="13">
      <c t="s" s="4" r="A13">
        <v>565</v>
      </c>
      <c t="n" s="6" r="B13">
        <v>2030</v>
      </c>
    </row>
    <row spans="1:6" r="14">
      <c t="s" s="4" r="A14">
        <v>558</v>
      </c>
      <c t="n" s="6" r="E14">
        <v>3300000</v>
      </c>
      <c t="n" s="6" r="F14">
        <v>3300000</v>
      </c>
    </row>
    <row spans="1:6" r="15">
      <c t="s" s="4" r="A15">
        <v>566</v>
      </c>
    </row>
    <row spans="1:6" r="16">
      <c t="s" s="3" r="A16">
        <v>556</v>
      </c>
    </row>
    <row spans="1:6" r="17">
      <c t="s" s="4" r="A17">
        <v>562</v>
      </c>
      <c t="n" s="8" r="B17">
        <v>35200000</v>
      </c>
      <c t="n" s="6" r="C17">
        <v>21900000</v>
      </c>
    </row>
    <row spans="1:6" r="18">
      <c t="s" s="4" r="A18">
        <v>563</v>
      </c>
      <c t="n" s="6" r="B18">
        <v>2030</v>
      </c>
    </row>
    <row spans="1:6" r="19">
      <c t="s" s="4" r="A19">
        <v>567</v>
      </c>
    </row>
    <row spans="1:6" r="20">
      <c t="s" s="3" r="A20">
        <v>556</v>
      </c>
    </row>
    <row spans="1:6" r="21">
      <c t="s" s="4" r="A21">
        <v>562</v>
      </c>
      <c t="n" s="8" r="B21">
        <v>255000000</v>
      </c>
      <c t="n" s="6" r="C21">
        <v>90100000</v>
      </c>
    </row>
    <row spans="1:6" r="22">
      <c t="s" s="4" r="A22">
        <v>563</v>
      </c>
      <c t="n" s="6" r="B22">
        <v>2030</v>
      </c>
    </row>
    <row spans="1:6" r="23">
      <c t="s" s="4" r="A23">
        <v>564</v>
      </c>
      <c t="n" s="8" r="B23">
        <v>4300000</v>
      </c>
      <c t="n" s="8" r="C23">
        <v>1600000</v>
      </c>
    </row>
    <row spans="1:6" r="24">
      <c t="s" s="4" r="A24">
        <v>558</v>
      </c>
      <c t="n" s="8" r="E24">
        <v>3600000</v>
      </c>
      <c t="n" s="8" r="F24">
        <v>36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8</v>
      </c>
      <c t="s" s="2" r="B1">
        <v>1</v>
      </c>
    </row>
    <row spans="1:4" r="2">
      <c t="s" s="2" r="B2">
        <v>2</v>
      </c>
      <c t="s" s="2" r="C2">
        <v>32</v>
      </c>
      <c t="s" s="2" r="D2">
        <v>70</v>
      </c>
    </row>
    <row spans="1:4" r="3">
      <c t="s" s="3" r="A3">
        <v>569</v>
      </c>
    </row>
    <row spans="1:4" r="4">
      <c t="s" s="4" r="A4">
        <v>570</v>
      </c>
      <c t="s" s="4" r="B4">
        <v>571</v>
      </c>
      <c t="s" s="4" r="C4">
        <v>571</v>
      </c>
      <c t="s" s="4" r="D4">
        <v>571</v>
      </c>
    </row>
    <row spans="1:4" r="5">
      <c t="s" s="4" r="A5">
        <v>572</v>
      </c>
      <c t="s" s="4" r="B5">
        <v>573</v>
      </c>
      <c t="s" s="4" r="C5">
        <v>574</v>
      </c>
      <c t="s" s="4" r="D5">
        <v>575</v>
      </c>
    </row>
    <row spans="1:4" r="6">
      <c t="s" s="4" r="A6">
        <v>576</v>
      </c>
      <c t="s" s="4" r="B6">
        <v>577</v>
      </c>
      <c t="s" s="4" r="C6">
        <v>578</v>
      </c>
      <c t="s" s="4" r="D6">
        <v>579</v>
      </c>
    </row>
    <row spans="1:4" r="7">
      <c t="s" s="4" r="A7">
        <v>330</v>
      </c>
      <c t="s" s="4" r="B7">
        <v>580</v>
      </c>
    </row>
    <row spans="1:4" r="8">
      <c t="s" s="4" r="A8">
        <v>581</v>
      </c>
      <c t="s" s="4" r="C8">
        <v>582</v>
      </c>
      <c t="s" s="4" r="D8">
        <v>583</v>
      </c>
    </row>
    <row spans="1:4" r="9">
      <c t="s" s="4" r="A9">
        <v>584</v>
      </c>
      <c t="s" s="4" r="B9">
        <v>585</v>
      </c>
      <c t="s" s="4" r="C9">
        <v>586</v>
      </c>
      <c t="s" s="4" r="D9">
        <v>587</v>
      </c>
    </row>
    <row spans="1:4" r="10">
      <c t="s" s="4" r="A10">
        <v>588</v>
      </c>
      <c t="s" s="4" r="B10">
        <v>589</v>
      </c>
      <c t="s" s="4" r="D10">
        <v>590</v>
      </c>
    </row>
    <row spans="1:4" r="11">
      <c t="s" s="4" r="A11">
        <v>591</v>
      </c>
      <c t="s" s="4" r="B11">
        <v>592</v>
      </c>
      <c t="s" s="4" r="C11">
        <v>593</v>
      </c>
      <c t="s" s="4" r="D11">
        <v>5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95</v>
      </c>
      <c t="s" s="2" r="B1">
        <v>2</v>
      </c>
      <c t="s" s="2" r="C1">
        <v>32</v>
      </c>
      <c t="s" s="2" r="D1">
        <v>469</v>
      </c>
      <c t="s" s="2" r="E1">
        <v>555</v>
      </c>
    </row>
    <row spans="1:5" r="2">
      <c t="s" s="3" r="A2">
        <v>596</v>
      </c>
    </row>
    <row spans="1:5" r="3">
      <c t="s" s="4" r="A3">
        <v>597</v>
      </c>
      <c t="n" s="8" r="B3">
        <v>61503</v>
      </c>
      <c t="n" s="8" r="C3">
        <v>32500</v>
      </c>
      <c t="n" s="8" r="D3">
        <v>300</v>
      </c>
      <c t="n" s="8" r="E3">
        <v>300</v>
      </c>
    </row>
    <row spans="1:5" r="4">
      <c t="s" s="4" r="A4">
        <v>598</v>
      </c>
      <c t="n" s="6" r="B4">
        <v>33881</v>
      </c>
      <c t="n" s="6" r="C4">
        <v>16737</v>
      </c>
    </row>
    <row spans="1:5" r="5">
      <c t="s" s="4" r="A5">
        <v>599</v>
      </c>
      <c t="n" s="6" r="B5">
        <v>6680</v>
      </c>
      <c t="n" s="6" r="C5">
        <v>1058</v>
      </c>
    </row>
    <row spans="1:5" r="6">
      <c t="s" s="4" r="A6">
        <v>600</v>
      </c>
      <c t="n" s="6" r="B6">
        <v>2541</v>
      </c>
      <c t="n" s="6" r="C6">
        <v>476</v>
      </c>
    </row>
    <row spans="1:5" r="7">
      <c t="s" s="4" r="A7">
        <v>601</v>
      </c>
      <c t="n" s="6" r="B7">
        <v>4442</v>
      </c>
      <c t="n" s="6" r="C7">
        <v>455</v>
      </c>
    </row>
    <row spans="1:5" r="8">
      <c t="s" s="4" r="A8">
        <v>330</v>
      </c>
      <c t="n" s="6" r="B8">
        <v>432</v>
      </c>
      <c t="n" s="6" r="C8">
        <v>113</v>
      </c>
    </row>
    <row spans="1:5" r="9">
      <c t="s" s="4" r="A9">
        <v>602</v>
      </c>
      <c t="n" s="6" r="B9">
        <v>109479</v>
      </c>
      <c t="n" s="6" r="C9">
        <v>51339</v>
      </c>
    </row>
    <row spans="1:5" r="10">
      <c t="s" s="4" r="A10">
        <v>603</v>
      </c>
      <c t="n" s="6" r="B10">
        <v>-109479</v>
      </c>
      <c t="n" s="6" r="C10">
        <v>-51339</v>
      </c>
    </row>
    <row spans="1:5" r="11">
      <c t="s" s="4" r="A11">
        <v>604</v>
      </c>
      <c t="n" s="8" r="B11">
        <v>0</v>
      </c>
      <c t="n" s="8" r="C11">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605</v>
      </c>
      <c t="s" s="2" r="B1">
        <v>1</v>
      </c>
    </row>
    <row spans="1:4" r="2">
      <c t="s" s="2" r="B2">
        <v>2</v>
      </c>
      <c t="s" s="2" r="C2">
        <v>32</v>
      </c>
      <c t="s" s="2" r="D2">
        <v>70</v>
      </c>
    </row>
    <row spans="1:4" r="3">
      <c t="s" s="3" r="A3">
        <v>177</v>
      </c>
    </row>
    <row spans="1:4" r="4">
      <c t="s" s="4" r="A4">
        <v>606</v>
      </c>
      <c t="n" s="8" r="B4">
        <v>7275</v>
      </c>
      <c t="n" s="8" r="C4">
        <v>3725</v>
      </c>
      <c t="n" s="8" r="D4">
        <v>1551</v>
      </c>
    </row>
    <row spans="1:4" r="5">
      <c t="s" s="4" r="A5">
        <v>607</v>
      </c>
      <c t="n" s="6" r="B5">
        <v>15628</v>
      </c>
      <c t="n" s="6" r="C5">
        <v>3550</v>
      </c>
      <c t="n" s="6" r="D5">
        <v>2169</v>
      </c>
    </row>
    <row spans="1:4" r="6">
      <c t="s" s="4" r="A6">
        <v>608</v>
      </c>
      <c t="n" s="6" r="B6">
        <v>5505</v>
      </c>
    </row>
    <row spans="1:4" r="7">
      <c t="s" s="4" r="A7">
        <v>609</v>
      </c>
      <c t="n" s="6" r="B7">
        <v>-4398</v>
      </c>
      <c t="n" s="6" r="D7">
        <v>5</v>
      </c>
    </row>
    <row spans="1:4" r="8">
      <c t="s" s="4" r="A8">
        <v>610</v>
      </c>
      <c t="n" s="8" r="B8">
        <v>24010</v>
      </c>
      <c t="n" s="8" r="C8">
        <v>7275</v>
      </c>
      <c t="n" s="8" r="D8">
        <v>372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611</v>
      </c>
      <c t="s" s="2" r="B1">
        <v>323</v>
      </c>
    </row>
    <row spans="1:2" r="2">
      <c t="s" s="3" r="A2">
        <v>180</v>
      </c>
    </row>
    <row spans="1:2" r="3">
      <c t="s" s="4" r="A3">
        <v>612</v>
      </c>
      <c t="n" s="8" r="B3">
        <v>2270</v>
      </c>
    </row>
    <row spans="1:2" r="4">
      <c t="s" s="4" r="A4">
        <v>613</v>
      </c>
      <c t="n" s="6" r="B4">
        <v>3877</v>
      </c>
    </row>
    <row spans="1:2" r="5">
      <c t="s" s="4" r="A5">
        <v>614</v>
      </c>
      <c t="n" s="6" r="B5">
        <v>4504</v>
      </c>
    </row>
    <row spans="1:2" r="6">
      <c t="s" s="4" r="A6">
        <v>615</v>
      </c>
      <c t="n" s="6" r="B6">
        <v>3543</v>
      </c>
    </row>
    <row spans="1:2" r="7">
      <c t="s" s="4" r="A7">
        <v>616</v>
      </c>
      <c t="n" s="6" r="B7">
        <v>2868</v>
      </c>
    </row>
    <row spans="1:2" r="8">
      <c t="s" s="4" r="A8">
        <v>617</v>
      </c>
      <c t="n" s="6" r="B8">
        <v>13791</v>
      </c>
    </row>
    <row spans="1:2" r="9">
      <c t="s" s="4" r="A9">
        <v>618</v>
      </c>
      <c t="n" s="6" r="B9">
        <v>30853</v>
      </c>
    </row>
    <row spans="1:2" r="10">
      <c t="s" s="4" r="A10">
        <v>619</v>
      </c>
      <c t="n" s="6" r="B10">
        <v>2042</v>
      </c>
    </row>
    <row spans="1:2" r="11">
      <c t="s" s="4" r="A11">
        <v>620</v>
      </c>
      <c t="n" s="6" r="B11">
        <v>190</v>
      </c>
    </row>
    <row spans="1:2" r="12">
      <c t="s" s="4" r="A12">
        <v>621</v>
      </c>
      <c t="n" s="6" r="B12">
        <v>90</v>
      </c>
    </row>
    <row spans="1:2" r="13">
      <c t="s" s="4" r="A13">
        <v>622</v>
      </c>
      <c t="n" s="6" r="B13">
        <v>83</v>
      </c>
    </row>
    <row spans="1:2" r="14">
      <c t="s" s="4" r="A14">
        <v>623</v>
      </c>
      <c t="n" s="6" r="B14">
        <v>62</v>
      </c>
    </row>
    <row spans="1:2" r="15">
      <c t="s" s="4" r="A15">
        <v>624</v>
      </c>
      <c t="n" s="8" r="B15">
        <v>24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25</v>
      </c>
      <c t="s" s="2" r="B1">
        <v>626</v>
      </c>
      <c t="s" s="2" r="J1">
        <v>1</v>
      </c>
    </row>
    <row spans="1:12" r="2">
      <c t="s" s="2" r="B2">
        <v>2</v>
      </c>
      <c t="s" s="2" r="C2">
        <v>627</v>
      </c>
      <c t="s" s="2" r="D2">
        <v>4</v>
      </c>
      <c t="s" s="2" r="E2">
        <v>628</v>
      </c>
      <c t="s" s="2" r="F2">
        <v>32</v>
      </c>
      <c t="s" s="2" r="G2">
        <v>629</v>
      </c>
      <c t="s" s="2" r="H2">
        <v>630</v>
      </c>
      <c t="s" s="2" r="I2">
        <v>631</v>
      </c>
      <c t="s" s="2" r="J2">
        <v>2</v>
      </c>
      <c t="s" s="2" r="K2">
        <v>32</v>
      </c>
      <c t="s" s="2" r="L2">
        <v>70</v>
      </c>
    </row>
    <row spans="1:12" r="3">
      <c t="s" s="3" r="A3">
        <v>632</v>
      </c>
    </row>
    <row spans="1:12" r="4">
      <c t="s" s="4" r="A4">
        <v>80</v>
      </c>
      <c t="n" s="8" r="B4">
        <v>-55220</v>
      </c>
      <c t="n" s="8" r="C4">
        <v>-39232</v>
      </c>
      <c t="n" s="8" r="D4">
        <v>-29787</v>
      </c>
      <c t="n" s="8" r="E4">
        <v>-21379</v>
      </c>
      <c t="n" s="8" r="F4">
        <v>-16738</v>
      </c>
      <c t="n" s="8" r="G4">
        <v>-15849</v>
      </c>
      <c t="n" s="8" r="H4">
        <v>-13585</v>
      </c>
      <c t="n" s="8" r="I4">
        <v>-13630</v>
      </c>
      <c t="n" s="8" r="J4">
        <v>-145618</v>
      </c>
      <c t="n" s="8" r="K4">
        <v>-59802</v>
      </c>
      <c t="n" s="8" r="L4">
        <v>-35070</v>
      </c>
    </row>
    <row spans="1:12" r="5">
      <c t="s" s="4" r="A5">
        <v>633</v>
      </c>
      <c t="n" s="6" r="K5">
        <v>-4808</v>
      </c>
      <c t="n" s="6" r="L5">
        <v>-15219</v>
      </c>
    </row>
    <row spans="1:12" r="6">
      <c t="s" s="4" r="A6">
        <v>81</v>
      </c>
      <c t="n" s="8" r="B6">
        <v>-55220</v>
      </c>
      <c t="n" s="8" r="C6">
        <v>-39232</v>
      </c>
      <c t="n" s="8" r="D6">
        <v>-29787</v>
      </c>
      <c t="n" s="8" r="E6">
        <v>-21379</v>
      </c>
      <c t="n" s="8" r="F6">
        <v>-16738</v>
      </c>
      <c t="n" s="8" r="G6">
        <v>-15849</v>
      </c>
      <c t="n" s="8" r="H6">
        <v>-13585</v>
      </c>
      <c t="n" s="8" r="I6">
        <v>-18438</v>
      </c>
      <c t="n" s="8" r="J6">
        <v>-145618</v>
      </c>
      <c t="n" s="8" r="K6">
        <v>-64610</v>
      </c>
      <c t="n" s="8" r="L6">
        <v>-50289</v>
      </c>
    </row>
    <row spans="1:12" r="7">
      <c t="s" s="3" r="A7">
        <v>634</v>
      </c>
    </row>
    <row spans="1:12" r="8">
      <c t="s" s="4" r="A8">
        <v>635</v>
      </c>
      <c t="n" s="6" r="J8">
        <v>36782603</v>
      </c>
      <c t="n" s="6" r="K8">
        <v>28755758</v>
      </c>
      <c t="n" s="6" r="L8">
        <v>3583522</v>
      </c>
    </row>
    <row spans="1:12" r="9">
      <c t="s" s="4" r="A9">
        <v>636</v>
      </c>
      <c t="n" s="6" r="L9">
        <v>-201033</v>
      </c>
    </row>
    <row spans="1:12" r="10">
      <c t="s" s="4" r="A10">
        <v>637</v>
      </c>
      <c t="n" s="6" r="J10">
        <v>36782603</v>
      </c>
      <c t="n" s="6" r="K10">
        <v>28755758</v>
      </c>
      <c t="n" s="6" r="L10">
        <v>3382489</v>
      </c>
    </row>
    <row spans="1:12" r="11">
      <c t="s" s="4" r="A11">
        <v>82</v>
      </c>
      <c t="n" s="10" r="B11">
        <v>-1.42</v>
      </c>
      <c t="n" s="10" r="C11">
        <v>-1.03</v>
      </c>
      <c t="n" s="10" r="D11">
        <v>-0.83</v>
      </c>
      <c t="n" s="10" r="E11">
        <v>-0.63</v>
      </c>
      <c t="n" s="10" r="F11">
        <v>-0.52</v>
      </c>
      <c t="n" s="10" r="G11">
        <v>-0.5</v>
      </c>
      <c t="n" s="10" r="H11">
        <v>-0.45</v>
      </c>
      <c t="n" s="10" r="I11">
        <v>-0.85</v>
      </c>
      <c t="n" s="10" r="J11">
        <v>-3.96</v>
      </c>
      <c t="n" s="10" r="K11">
        <v>-2.25</v>
      </c>
      <c t="n" s="10" r="L11">
        <v>-14.8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8</v>
      </c>
      <c t="s" s="2" r="B1">
        <v>1</v>
      </c>
    </row>
    <row spans="1:4" r="2">
      <c t="s" s="2" r="B2">
        <v>2</v>
      </c>
      <c t="s" s="2" r="C2">
        <v>32</v>
      </c>
      <c t="s" s="2" r="D2">
        <v>70</v>
      </c>
    </row>
    <row spans="1:4" r="3">
      <c t="s" s="3" r="A3">
        <v>639</v>
      </c>
    </row>
    <row spans="1:4" r="4">
      <c t="s" s="4" r="A4">
        <v>640</v>
      </c>
      <c t="n" s="6" r="B4">
        <v>3564269</v>
      </c>
      <c t="n" s="6" r="C4">
        <v>4540995</v>
      </c>
      <c t="n" s="6" r="D4">
        <v>21819014</v>
      </c>
    </row>
    <row spans="1:4" r="5">
      <c t="s" s="4" r="A5">
        <v>641</v>
      </c>
    </row>
    <row spans="1:4" r="6">
      <c t="s" s="3" r="A6">
        <v>639</v>
      </c>
    </row>
    <row spans="1:4" r="7">
      <c t="s" s="4" r="A7">
        <v>640</v>
      </c>
      <c t="n" s="6" r="C7">
        <v>1610834</v>
      </c>
      <c t="n" s="6" r="D7">
        <v>19598486</v>
      </c>
    </row>
    <row spans="1:4" r="8">
      <c t="s" s="4" r="A8">
        <v>642</v>
      </c>
    </row>
    <row spans="1:4" r="9">
      <c t="s" s="3" r="A9">
        <v>639</v>
      </c>
    </row>
    <row spans="1:4" r="10">
      <c t="s" s="4" r="A10">
        <v>640</v>
      </c>
      <c t="n" s="6" r="B10">
        <v>3247925</v>
      </c>
      <c t="n" s="6" r="C10">
        <v>2572729</v>
      </c>
      <c t="n" s="6" r="D10">
        <v>1666036</v>
      </c>
    </row>
    <row spans="1:4" r="11">
      <c t="s" s="4" r="A11">
        <v>643</v>
      </c>
    </row>
    <row spans="1:4" r="12">
      <c t="s" s="3" r="A12">
        <v>639</v>
      </c>
    </row>
    <row spans="1:4" r="13">
      <c t="s" s="4" r="A13">
        <v>640</v>
      </c>
      <c t="n" s="6" r="B13">
        <v>120582</v>
      </c>
      <c t="n" s="6" r="C13">
        <v>9715</v>
      </c>
    </row>
    <row spans="1:4" r="14">
      <c t="s" s="4" r="A14">
        <v>644</v>
      </c>
    </row>
    <row spans="1:4" r="15">
      <c t="s" s="3" r="A15">
        <v>639</v>
      </c>
    </row>
    <row spans="1:4" r="16">
      <c t="s" s="4" r="A16">
        <v>640</v>
      </c>
      <c t="n" s="6" r="C16">
        <v>29051</v>
      </c>
      <c t="n" s="6" r="D16">
        <v>353459</v>
      </c>
    </row>
    <row spans="1:4" r="17">
      <c t="s" s="4" r="A17">
        <v>165</v>
      </c>
    </row>
    <row spans="1:4" r="18">
      <c t="s" s="3" r="A18">
        <v>639</v>
      </c>
    </row>
    <row spans="1:4" r="19">
      <c t="s" s="4" r="A19">
        <v>640</v>
      </c>
      <c t="n" s="6" r="B19">
        <v>195762</v>
      </c>
      <c t="n" s="6" r="C19">
        <v>318666</v>
      </c>
    </row>
    <row spans="1:4" r="20">
      <c t="s" s="4" r="A20">
        <v>645</v>
      </c>
    </row>
    <row spans="1:4" r="21">
      <c t="s" s="3" r="A21">
        <v>639</v>
      </c>
    </row>
    <row spans="1:4" r="22">
      <c t="s" s="4" r="A22">
        <v>640</v>
      </c>
      <c t="n" s="6" r="D22">
        <v>20103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46</v>
      </c>
      <c t="s" s="2" r="B1">
        <v>626</v>
      </c>
      <c t="s" s="2" r="J1">
        <v>1</v>
      </c>
    </row>
    <row spans="1:12" r="2">
      <c t="s" s="2" r="B2">
        <v>2</v>
      </c>
      <c t="s" s="2" r="C2">
        <v>627</v>
      </c>
      <c t="s" s="2" r="D2">
        <v>4</v>
      </c>
      <c t="s" s="2" r="E2">
        <v>628</v>
      </c>
      <c t="s" s="2" r="F2">
        <v>32</v>
      </c>
      <c t="s" s="2" r="G2">
        <v>629</v>
      </c>
      <c t="s" s="2" r="H2">
        <v>630</v>
      </c>
      <c t="s" s="2" r="I2">
        <v>631</v>
      </c>
      <c t="s" s="2" r="J2">
        <v>2</v>
      </c>
      <c t="s" s="2" r="K2">
        <v>32</v>
      </c>
      <c t="s" s="2" r="L2">
        <v>70</v>
      </c>
    </row>
    <row spans="1:12" r="3">
      <c t="s" s="3" r="A3">
        <v>647</v>
      </c>
    </row>
    <row spans="1:12" r="4">
      <c t="s" s="4" r="A4">
        <v>648</v>
      </c>
      <c t="n" s="8" r="B4">
        <v>56158</v>
      </c>
      <c t="n" s="8" r="C4">
        <v>39936</v>
      </c>
      <c t="n" s="8" r="D4">
        <v>30142</v>
      </c>
      <c t="n" s="8" r="E4">
        <v>21502</v>
      </c>
      <c t="n" s="8" r="F4">
        <v>16943</v>
      </c>
      <c t="n" s="8" r="G4">
        <v>15835</v>
      </c>
      <c t="n" s="8" r="H4">
        <v>13661</v>
      </c>
      <c t="n" s="8" r="I4">
        <v>10339</v>
      </c>
      <c t="n" s="8" r="J4">
        <v>147738</v>
      </c>
      <c t="n" s="8" r="K4">
        <v>56778</v>
      </c>
      <c t="n" s="8" r="L4">
        <v>32280</v>
      </c>
    </row>
    <row spans="1:12" r="5">
      <c t="s" s="4" r="A5">
        <v>80</v>
      </c>
      <c t="n" s="6" r="B5">
        <v>-55220</v>
      </c>
      <c t="n" s="6" r="C5">
        <v>-39232</v>
      </c>
      <c t="n" s="6" r="D5">
        <v>-29787</v>
      </c>
      <c t="n" s="6" r="E5">
        <v>-21379</v>
      </c>
      <c t="n" s="6" r="F5">
        <v>-16738</v>
      </c>
      <c t="n" s="6" r="G5">
        <v>-15849</v>
      </c>
      <c t="n" s="6" r="H5">
        <v>-13585</v>
      </c>
      <c t="n" s="6" r="I5">
        <v>-13630</v>
      </c>
      <c t="n" s="6" r="J5">
        <v>-145618</v>
      </c>
      <c t="n" s="6" r="K5">
        <v>-59802</v>
      </c>
      <c t="n" s="6" r="L5">
        <v>-35070</v>
      </c>
    </row>
    <row spans="1:12" r="6">
      <c t="s" s="4" r="A6">
        <v>81</v>
      </c>
      <c t="n" s="8" r="B6">
        <v>-55220</v>
      </c>
      <c t="n" s="8" r="C6">
        <v>-39232</v>
      </c>
      <c t="n" s="8" r="D6">
        <v>-29787</v>
      </c>
      <c t="n" s="8" r="E6">
        <v>-21379</v>
      </c>
      <c t="n" s="8" r="F6">
        <v>-16738</v>
      </c>
      <c t="n" s="8" r="G6">
        <v>-15849</v>
      </c>
      <c t="n" s="8" r="H6">
        <v>-13585</v>
      </c>
      <c t="n" s="8" r="I6">
        <v>-18438</v>
      </c>
      <c t="n" s="8" r="J6">
        <v>-145618</v>
      </c>
      <c t="n" s="8" r="K6">
        <v>-64610</v>
      </c>
      <c t="n" s="8" r="L6">
        <v>-50289</v>
      </c>
    </row>
    <row spans="1:12" r="7">
      <c t="s" s="4" r="A7">
        <v>82</v>
      </c>
      <c t="n" s="10" r="B7">
        <v>-1.42</v>
      </c>
      <c t="n" s="10" r="C7">
        <v>-1.03</v>
      </c>
      <c t="n" s="10" r="D7">
        <v>-0.83</v>
      </c>
      <c t="n" s="10" r="E7">
        <v>-0.63</v>
      </c>
      <c t="n" s="10" r="F7">
        <v>-0.52</v>
      </c>
      <c t="n" s="10" r="G7">
        <v>-0.5</v>
      </c>
      <c t="n" s="10" r="H7">
        <v>-0.45</v>
      </c>
      <c t="n" s="10" r="I7">
        <v>-0.85</v>
      </c>
      <c t="n" s="10" r="J7">
        <v>-3.96</v>
      </c>
      <c t="n" s="10" r="K7">
        <v>-2.25</v>
      </c>
      <c t="n" s="10" r="L7">
        <v>-14.8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1"/>
    <col customWidth="1" max="3" min="3" width="48"/>
    <col customWidth="1" max="4" min="4" width="37"/>
    <col customWidth="1" max="5" min="5" width="22"/>
    <col customWidth="1" max="6" min="6" width="15"/>
    <col customWidth="1" max="7" min="7" width="13"/>
    <col customWidth="1" max="8" min="8" width="27"/>
    <col customWidth="1" max="9" min="9" width="48"/>
    <col customWidth="1" max="10" min="10" width="41"/>
    <col customWidth="1" max="11" min="11" width="46"/>
    <col customWidth="1" max="12" min="12" width="20"/>
  </cols>
  <sheetData>
    <row spans="1:12" r="1">
      <c t="s" s="1" r="A1">
        <v>89</v>
      </c>
      <c t="s" s="2" r="B1">
        <v>90</v>
      </c>
      <c t="s" s="2" r="C1">
        <v>91</v>
      </c>
      <c t="s" s="2" r="D1">
        <v>92</v>
      </c>
      <c t="s" s="2" r="E1">
        <v>93</v>
      </c>
      <c t="s" s="2" r="F1">
        <v>94</v>
      </c>
      <c t="s" s="2" r="G1">
        <v>95</v>
      </c>
      <c t="s" s="2" r="H1">
        <v>96</v>
      </c>
      <c t="s" s="2" r="I1">
        <v>97</v>
      </c>
      <c t="s" s="2" r="J1">
        <v>98</v>
      </c>
      <c t="s" s="2" r="K1">
        <v>99</v>
      </c>
      <c t="s" s="2" r="L1">
        <v>100</v>
      </c>
    </row>
    <row spans="1:12" r="2">
      <c t="s" s="4" r="A2">
        <v>101</v>
      </c>
      <c t="n" s="8" r="B2">
        <v>-27047</v>
      </c>
      <c t="n" s="8" r="G2">
        <v>3</v>
      </c>
      <c t="n" s="8" r="H2">
        <v>8</v>
      </c>
      <c t="n" s="8" r="L2">
        <v>-27058</v>
      </c>
    </row>
    <row spans="1:12" r="3">
      <c t="s" s="4" r="A3">
        <v>102</v>
      </c>
      <c t="n" s="6" r="G3">
        <v>3458928</v>
      </c>
    </row>
    <row spans="1:12" r="4">
      <c t="s" s="4" r="A4">
        <v>101</v>
      </c>
      <c t="n" s="8" r="C4">
        <v>37458</v>
      </c>
      <c t="n" s="8" r="D4">
        <v>73929</v>
      </c>
    </row>
    <row spans="1:12" r="5">
      <c t="s" s="4" r="A5">
        <v>102</v>
      </c>
      <c t="n" s="6" r="C5">
        <v>34349894</v>
      </c>
      <c t="n" s="6" r="D5">
        <v>27081680</v>
      </c>
    </row>
    <row spans="1:12" r="6">
      <c t="s" s="4" r="A6">
        <v>103</v>
      </c>
      <c t="n" s="8" r="B6">
        <v>171</v>
      </c>
      <c t="n" s="8" r="G6">
        <v>1</v>
      </c>
      <c t="n" s="6" r="H6">
        <v>170</v>
      </c>
    </row>
    <row spans="1:12" r="7">
      <c t="s" s="4" r="A7">
        <v>104</v>
      </c>
      <c t="n" s="6" r="B7">
        <v>307366</v>
      </c>
      <c t="n" s="6" r="G7">
        <v>307361</v>
      </c>
    </row>
    <row spans="1:12" r="8">
      <c t="s" s="4" r="A8">
        <v>105</v>
      </c>
      <c t="n" s="8" r="E8">
        <v>389</v>
      </c>
      <c t="n" s="8" r="F8">
        <v>268</v>
      </c>
      <c t="n" s="8" r="I8">
        <v>389</v>
      </c>
      <c t="n" s="8" r="J8">
        <v>268</v>
      </c>
    </row>
    <row spans="1:12" r="9">
      <c t="s" s="4" r="A9">
        <v>106</v>
      </c>
      <c t="n" s="8" r="B9">
        <v>-13543</v>
      </c>
      <c t="n" s="8" r="C9">
        <v>13543</v>
      </c>
      <c t="n" s="6" r="H9">
        <v>-835</v>
      </c>
      <c t="n" s="6" r="L9">
        <v>-12708</v>
      </c>
    </row>
    <row spans="1:12" r="10">
      <c t="s" s="4" r="A10">
        <v>87</v>
      </c>
      <c t="n" s="6" r="B10">
        <v>11</v>
      </c>
      <c t="n" s="8" r="K10">
        <v>11</v>
      </c>
    </row>
    <row spans="1:12" r="11">
      <c t="s" s="4" r="A11">
        <v>80</v>
      </c>
      <c t="n" s="6" r="B11">
        <v>-35070</v>
      </c>
      <c t="n" s="6" r="L11">
        <v>-35070</v>
      </c>
    </row>
    <row spans="1:12" r="12">
      <c t="s" s="4" r="A12">
        <v>107</v>
      </c>
      <c t="n" s="6" r="B12">
        <v>-74821</v>
      </c>
      <c t="n" s="8" r="G12">
        <v>4</v>
      </c>
      <c t="n" s="6" r="K12">
        <v>11</v>
      </c>
      <c t="n" s="6" r="L12">
        <v>-74836</v>
      </c>
    </row>
    <row spans="1:12" r="13">
      <c t="s" s="4" r="A13">
        <v>108</v>
      </c>
      <c t="n" s="6" r="G13">
        <v>3766289</v>
      </c>
    </row>
    <row spans="1:12" r="14">
      <c t="s" s="4" r="A14">
        <v>107</v>
      </c>
      <c t="n" s="8" r="C14">
        <v>51001</v>
      </c>
      <c t="n" s="8" r="D14">
        <v>73929</v>
      </c>
    </row>
    <row spans="1:12" r="15">
      <c t="s" s="4" r="A15">
        <v>108</v>
      </c>
      <c t="n" s="6" r="C15">
        <v>34349894</v>
      </c>
      <c t="n" s="6" r="D15">
        <v>27081680</v>
      </c>
    </row>
    <row spans="1:12" r="16">
      <c t="s" s="4" r="A16">
        <v>109</v>
      </c>
      <c t="n" s="6" r="B16">
        <v>129360</v>
      </c>
      <c t="n" s="8" r="C16">
        <v>-55431</v>
      </c>
      <c t="n" s="8" r="D16">
        <v>-73929</v>
      </c>
      <c t="n" s="8" r="G16">
        <v>19</v>
      </c>
      <c t="n" s="6" r="H16">
        <v>129341</v>
      </c>
    </row>
    <row spans="1:12" r="17">
      <c t="s" s="4" r="A17">
        <v>110</v>
      </c>
      <c t="n" s="6" r="C17">
        <v>-34349894</v>
      </c>
      <c t="n" s="6" r="D17">
        <v>-27081680</v>
      </c>
      <c t="n" s="6" r="G17">
        <v>19598486</v>
      </c>
    </row>
    <row spans="1:12" r="18">
      <c t="s" s="4" r="A18">
        <v>111</v>
      </c>
      <c t="n" s="6" r="B18">
        <v>6743</v>
      </c>
      <c t="n" s="6" r="H18">
        <v>6743</v>
      </c>
    </row>
    <row spans="1:12" r="19">
      <c t="s" s="4" r="A19">
        <v>112</v>
      </c>
      <c t="n" s="6" r="B19">
        <v>121711</v>
      </c>
      <c t="n" s="8" r="G19">
        <v>7</v>
      </c>
      <c t="n" s="6" r="H19">
        <v>121704</v>
      </c>
    </row>
    <row spans="1:12" r="20">
      <c t="s" s="4" r="A20">
        <v>113</v>
      </c>
      <c t="n" s="6" r="G20">
        <v>6624423</v>
      </c>
    </row>
    <row spans="1:12" r="21">
      <c t="s" s="4" r="A21">
        <v>114</v>
      </c>
      <c t="n" s="6" r="B21">
        <v>60239</v>
      </c>
      <c t="n" s="8" r="G21">
        <v>2</v>
      </c>
      <c t="n" s="6" r="H21">
        <v>60237</v>
      </c>
    </row>
    <row spans="1:12" r="22">
      <c t="s" s="4" r="A22">
        <v>115</v>
      </c>
      <c t="n" s="6" r="G22">
        <v>1613879</v>
      </c>
    </row>
    <row spans="1:12" r="23">
      <c t="s" s="4" r="A23">
        <v>103</v>
      </c>
      <c t="n" s="8" r="B23">
        <v>736</v>
      </c>
      <c t="n" s="6" r="H23">
        <v>736</v>
      </c>
    </row>
    <row spans="1:12" r="24">
      <c t="s" s="4" r="A24">
        <v>104</v>
      </c>
      <c t="n" s="6" r="B24">
        <v>305090</v>
      </c>
      <c t="n" s="6" r="G24">
        <v>331605</v>
      </c>
    </row>
    <row spans="1:12" r="25">
      <c t="s" s="4" r="A25">
        <v>105</v>
      </c>
      <c t="n" s="8" r="B25">
        <v>5394</v>
      </c>
      <c t="n" s="6" r="H25">
        <v>5394</v>
      </c>
    </row>
    <row spans="1:12" r="26">
      <c t="s" s="4" r="A26">
        <v>106</v>
      </c>
      <c t="n" s="6" r="B26">
        <v>-4430</v>
      </c>
      <c t="n" s="8" r="C26">
        <v>4430</v>
      </c>
      <c t="n" s="6" r="H26">
        <v>-27</v>
      </c>
      <c t="n" s="6" r="L26">
        <v>-4403</v>
      </c>
    </row>
    <row spans="1:12" r="27">
      <c t="s" s="4" r="A27">
        <v>87</v>
      </c>
      <c t="n" s="6" r="B27">
        <v>-185</v>
      </c>
      <c t="n" s="6" r="K27">
        <v>-185</v>
      </c>
    </row>
    <row spans="1:12" r="28">
      <c t="s" s="4" r="A28">
        <v>80</v>
      </c>
      <c t="n" s="6" r="B28">
        <v>-59802</v>
      </c>
      <c t="n" s="6" r="L28">
        <v>-59802</v>
      </c>
    </row>
    <row spans="1:12" r="29">
      <c t="s" s="4" r="A29">
        <v>116</v>
      </c>
      <c t="n" s="8" r="B29">
        <v>184945</v>
      </c>
      <c t="n" s="8" r="G29">
        <v>32</v>
      </c>
      <c t="n" s="6" r="H29">
        <v>324128</v>
      </c>
      <c t="n" s="6" r="K29">
        <v>-174</v>
      </c>
      <c t="n" s="6" r="L29">
        <v>-139041</v>
      </c>
    </row>
    <row spans="1:12" r="30">
      <c t="s" s="4" r="A30">
        <v>117</v>
      </c>
      <c t="n" s="6" r="B30">
        <v>31934682</v>
      </c>
      <c t="n" s="6" r="G30">
        <v>31934682</v>
      </c>
    </row>
    <row spans="1:12" r="31">
      <c t="s" s="4" r="A31">
        <v>114</v>
      </c>
      <c t="n" s="8" r="B31">
        <v>461136</v>
      </c>
      <c t="n" s="8" r="G31">
        <v>6</v>
      </c>
      <c t="n" s="6" r="H31">
        <v>461130</v>
      </c>
    </row>
    <row spans="1:12" r="32">
      <c t="s" s="4" r="A32">
        <v>115</v>
      </c>
      <c t="n" s="6" r="G32">
        <v>5980000</v>
      </c>
    </row>
    <row spans="1:12" r="33">
      <c t="s" s="4" r="A33">
        <v>103</v>
      </c>
      <c t="n" s="8" r="B33">
        <v>7355</v>
      </c>
      <c t="n" s="8" r="G33">
        <v>1</v>
      </c>
      <c t="n" s="6" r="H33">
        <v>7354</v>
      </c>
    </row>
    <row spans="1:12" r="34">
      <c t="s" s="4" r="A34">
        <v>104</v>
      </c>
      <c t="n" s="6" r="B34">
        <v>795825</v>
      </c>
      <c t="n" s="6" r="G34">
        <v>957587</v>
      </c>
    </row>
    <row spans="1:12" r="35">
      <c t="s" s="4" r="A35">
        <v>105</v>
      </c>
      <c t="n" s="8" r="B35">
        <v>24884</v>
      </c>
      <c t="n" s="6" r="H35">
        <v>24884</v>
      </c>
    </row>
    <row spans="1:12" r="36">
      <c t="s" s="4" r="A36">
        <v>118</v>
      </c>
      <c t="n" s="6" r="B36">
        <v>-918</v>
      </c>
      <c t="n" s="6" r="H36">
        <v>-918</v>
      </c>
    </row>
    <row spans="1:12" r="37">
      <c t="s" s="4" r="A37">
        <v>119</v>
      </c>
      <c t="n" s="6" r="G37">
        <v>10125</v>
      </c>
    </row>
    <row spans="1:12" r="38">
      <c t="s" s="4" r="A38">
        <v>87</v>
      </c>
      <c t="n" s="6" r="B38">
        <v>-694</v>
      </c>
      <c t="n" s="6" r="K38">
        <v>-694</v>
      </c>
    </row>
    <row spans="1:12" r="39">
      <c t="s" s="4" r="A39">
        <v>80</v>
      </c>
      <c t="n" s="6" r="B39">
        <v>-145618</v>
      </c>
      <c t="n" s="6" r="L39">
        <v>-145618</v>
      </c>
    </row>
    <row spans="1:12" r="40">
      <c t="s" s="4" r="A40">
        <v>120</v>
      </c>
      <c t="n" s="8" r="B40">
        <v>531090</v>
      </c>
      <c t="n" s="8" r="G40">
        <v>39</v>
      </c>
      <c t="n" s="8" r="H40">
        <v>816578</v>
      </c>
      <c t="n" s="8" r="K40">
        <v>-868</v>
      </c>
      <c t="n" s="8" r="L40">
        <v>-284659</v>
      </c>
    </row>
    <row spans="1:12" r="41">
      <c t="s" s="4" r="A41">
        <v>121</v>
      </c>
      <c t="n" s="6" r="B41">
        <v>38882394</v>
      </c>
      <c t="n" s="6" r="G41">
        <v>388823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v>
      </c>
      <c t="s" s="2" r="B1">
        <v>1</v>
      </c>
    </row>
    <row spans="1:4" r="2">
      <c t="s" s="2" r="B2">
        <v>2</v>
      </c>
      <c t="s" s="2" r="C2">
        <v>32</v>
      </c>
      <c t="s" s="2" r="D2">
        <v>70</v>
      </c>
    </row>
    <row spans="1:4" r="3">
      <c t="s" s="3" r="A3">
        <v>123</v>
      </c>
    </row>
    <row spans="1:4" r="4">
      <c t="s" s="4" r="A4">
        <v>80</v>
      </c>
      <c t="n" s="8" r="B4">
        <v>-145618</v>
      </c>
      <c t="n" s="8" r="C4">
        <v>-59802</v>
      </c>
      <c t="n" s="8" r="D4">
        <v>-35070</v>
      </c>
    </row>
    <row spans="1:4" r="5">
      <c t="s" s="3" r="A5">
        <v>124</v>
      </c>
    </row>
    <row spans="1:4" r="6">
      <c t="s" s="4" r="A6">
        <v>125</v>
      </c>
      <c t="n" s="6" r="B6">
        <v>1384</v>
      </c>
      <c t="n" s="6" r="C6">
        <v>684</v>
      </c>
      <c t="n" s="6" r="D6">
        <v>444</v>
      </c>
    </row>
    <row spans="1:4" r="7">
      <c t="s" s="4" r="A7">
        <v>126</v>
      </c>
      <c t="n" s="6" r="B7">
        <v>5637</v>
      </c>
      <c t="n" s="6" r="C7">
        <v>3600</v>
      </c>
      <c t="n" s="6" r="D7">
        <v>1413</v>
      </c>
    </row>
    <row spans="1:4" r="8">
      <c t="s" s="4" r="A8">
        <v>127</v>
      </c>
      <c t="n" s="6" r="B8">
        <v>24884</v>
      </c>
      <c t="n" s="6" r="C8">
        <v>5394</v>
      </c>
      <c t="n" s="6" r="D8">
        <v>657</v>
      </c>
    </row>
    <row spans="1:4" r="9">
      <c t="s" s="4" r="A9">
        <v>128</v>
      </c>
      <c t="n" s="6" r="B9">
        <v>0</v>
      </c>
      <c t="n" s="6" r="C9">
        <v>3324</v>
      </c>
      <c t="n" s="6" r="D9">
        <v>2901</v>
      </c>
    </row>
    <row spans="1:4" r="10">
      <c t="s" s="3" r="A10">
        <v>129</v>
      </c>
    </row>
    <row spans="1:4" r="11">
      <c t="s" s="4" r="A11">
        <v>37</v>
      </c>
      <c t="n" s="6" r="B11">
        <v>-7131</v>
      </c>
      <c t="n" s="6" r="C11">
        <v>-4081</v>
      </c>
      <c t="n" s="6" r="D11">
        <v>-1593</v>
      </c>
    </row>
    <row spans="1:4" r="12">
      <c t="s" s="4" r="A12">
        <v>41</v>
      </c>
      <c t="n" s="6" r="B12">
        <v>179</v>
      </c>
      <c t="n" s="6" r="C12">
        <v>-411</v>
      </c>
      <c t="n" s="6" r="D12">
        <v>-2615</v>
      </c>
    </row>
    <row spans="1:4" r="13">
      <c t="s" s="4" r="A13">
        <v>44</v>
      </c>
      <c t="n" s="6" r="B13">
        <v>-1982</v>
      </c>
      <c t="n" s="6" r="C13">
        <v>3177</v>
      </c>
      <c t="n" s="6" r="D13">
        <v>237</v>
      </c>
    </row>
    <row spans="1:4" r="14">
      <c t="s" s="4" r="A14">
        <v>130</v>
      </c>
      <c t="n" s="6" r="B14">
        <v>16670</v>
      </c>
      <c t="n" s="6" r="C14">
        <v>3481</v>
      </c>
      <c t="n" s="6" r="D14">
        <v>2426</v>
      </c>
    </row>
    <row spans="1:4" r="15">
      <c t="s" s="4" r="A15">
        <v>131</v>
      </c>
      <c t="n" s="6" r="B15">
        <v>-105977</v>
      </c>
      <c t="n" s="6" r="C15">
        <v>-44634</v>
      </c>
      <c t="n" s="6" r="D15">
        <v>-31200</v>
      </c>
    </row>
    <row spans="1:4" r="16">
      <c t="s" s="3" r="A16">
        <v>132</v>
      </c>
    </row>
    <row spans="1:4" r="17">
      <c t="s" s="4" r="A17">
        <v>133</v>
      </c>
      <c t="n" s="6" r="B17">
        <v>-4955</v>
      </c>
      <c t="n" s="6" r="C17">
        <v>-2149</v>
      </c>
      <c t="n" s="6" r="D17">
        <v>-407</v>
      </c>
    </row>
    <row spans="1:4" r="18">
      <c t="s" s="4" r="A18">
        <v>134</v>
      </c>
      <c t="n" s="6" r="B18">
        <v>-624226</v>
      </c>
      <c t="n" s="6" r="C18">
        <v>-208972</v>
      </c>
      <c t="n" s="6" r="D18">
        <v>-63953</v>
      </c>
    </row>
    <row spans="1:4" r="19">
      <c t="s" s="4" r="A19">
        <v>135</v>
      </c>
      <c t="n" s="6" r="B19">
        <v>89321</v>
      </c>
      <c t="n" s="6" r="C19">
        <v>5002</v>
      </c>
    </row>
    <row spans="1:4" r="20">
      <c t="s" s="4" r="A20">
        <v>136</v>
      </c>
      <c t="n" s="6" r="B20">
        <v>249050</v>
      </c>
      <c t="n" s="6" r="C20">
        <v>82972</v>
      </c>
      <c t="n" s="6" r="D20">
        <v>16601</v>
      </c>
    </row>
    <row spans="1:4" r="21">
      <c t="s" s="4" r="A21">
        <v>137</v>
      </c>
      <c t="n" s="6" r="B21">
        <v>-1541</v>
      </c>
      <c t="n" s="6" r="C21">
        <v>-293</v>
      </c>
      <c t="n" s="6" r="D21">
        <v>25</v>
      </c>
    </row>
    <row spans="1:4" r="22">
      <c t="s" s="4" r="A22">
        <v>138</v>
      </c>
      <c t="n" s="6" r="B22">
        <v>-292351</v>
      </c>
      <c t="n" s="6" r="C22">
        <v>-123440</v>
      </c>
      <c t="n" s="6" r="D22">
        <v>-47734</v>
      </c>
    </row>
    <row spans="1:4" r="23">
      <c t="s" s="3" r="A23">
        <v>139</v>
      </c>
    </row>
    <row spans="1:4" r="24">
      <c t="s" s="4" r="A24">
        <v>140</v>
      </c>
      <c t="n" s="6" r="B24">
        <v>467573</v>
      </c>
      <c t="n" s="6" r="C24">
        <v>189317</v>
      </c>
      <c t="n" s="6" r="D24">
        <v>171</v>
      </c>
    </row>
    <row spans="1:4" r="25">
      <c t="s" s="4" r="A25">
        <v>141</v>
      </c>
      <c t="n" s="6" r="C25">
        <v>-4346</v>
      </c>
    </row>
    <row spans="1:4" r="26">
      <c t="s" s="4" r="A26">
        <v>142</v>
      </c>
      <c t="n" s="6" r="B26">
        <v>467573</v>
      </c>
      <c t="n" s="6" r="C26">
        <v>184971</v>
      </c>
      <c t="n" s="6" r="D26">
        <v>171</v>
      </c>
    </row>
    <row spans="1:4" r="27">
      <c t="s" s="4" r="A27">
        <v>143</v>
      </c>
      <c t="n" s="6" r="B27">
        <v>69245</v>
      </c>
      <c t="n" s="6" r="C27">
        <v>16897</v>
      </c>
      <c t="n" s="6" r="D27">
        <v>-78763</v>
      </c>
    </row>
    <row spans="1:4" r="28">
      <c t="s" s="4" r="A28">
        <v>144</v>
      </c>
      <c t="n" s="6" r="B28">
        <v>24324</v>
      </c>
      <c t="n" s="6" r="C28">
        <v>7427</v>
      </c>
      <c t="n" s="6" r="D28">
        <v>86190</v>
      </c>
    </row>
    <row spans="1:4" r="29">
      <c t="s" s="4" r="A29">
        <v>145</v>
      </c>
      <c t="n" s="6" r="B29">
        <v>93569</v>
      </c>
      <c t="n" s="6" r="C29">
        <v>24324</v>
      </c>
      <c t="n" s="8" r="D29">
        <v>7427</v>
      </c>
    </row>
    <row spans="1:4" r="30">
      <c t="s" s="3" r="A30">
        <v>146</v>
      </c>
    </row>
    <row spans="1:4" r="31">
      <c t="s" s="4" r="A31">
        <v>147</v>
      </c>
      <c t="n" s="8" r="B31">
        <v>769</v>
      </c>
      <c t="n" s="6" r="C31">
        <v>243</v>
      </c>
    </row>
    <row spans="1:4" r="32">
      <c t="s" s="4" r="A32">
        <v>148</v>
      </c>
      <c t="n" s="6" r="C32">
        <v>6743</v>
      </c>
    </row>
    <row spans="1:4" r="33">
      <c t="s" s="4" r="A33">
        <v>149</v>
      </c>
      <c t="n" s="8" r="C33">
        <v>12936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OMP</vt:lpstr>
      <vt:lpstr>CONSOLIDATED STATEMENTS OF CONV</vt:lpstr>
      <vt:lpstr>CONSOLIDATED STATEMENTS OF CASH</vt:lpstr>
      <vt:lpstr>Organization and Basis of Prese</vt:lpstr>
      <vt:lpstr>Summary of Significant Accounti</vt:lpstr>
      <vt:lpstr>Fair Value Measurements</vt:lpstr>
      <vt:lpstr>Balance Sheet Components</vt:lpstr>
      <vt:lpstr>License and Research Agreements</vt:lpstr>
      <vt:lpstr>Common Stock Warrants</vt:lpstr>
      <vt:lpstr>Common Stock</vt:lpstr>
      <vt:lpstr>Stock-Based Awards</vt:lpstr>
      <vt:lpstr>Defined Contribution Plan</vt:lpstr>
      <vt:lpstr>Income Taxes</vt:lpstr>
      <vt:lpstr>Commitments and Contingencies</vt:lpstr>
      <vt:lpstr>Net Loss per Share Attributable</vt:lpstr>
      <vt:lpstr>Quarterly Financial Data (unaud</vt:lpstr>
      <vt:lpstr>Summary of Significant Accoun21</vt:lpstr>
      <vt:lpstr>Common Stock Warrants (Tables)</vt:lpstr>
      <vt:lpstr>Income Taxes (Tables)</vt:lpstr>
      <vt:lpstr>Summary of Significant Accoun24</vt:lpstr>
      <vt:lpstr>Fair Value Measurements (Tables</vt:lpstr>
      <vt:lpstr>Balance Sheet Components (Table</vt:lpstr>
      <vt:lpstr>Common Stock (Tables)</vt:lpstr>
      <vt:lpstr>Stock-Based Awards (Tables)</vt:lpstr>
      <vt:lpstr>Commitments and Contingencies (</vt:lpstr>
      <vt:lpstr>Net Loss per Share Attributab30</vt:lpstr>
      <vt:lpstr>Quarterly Financial Data (una31</vt:lpstr>
      <vt:lpstr>Commitments and Contingencies -</vt:lpstr>
      <vt:lpstr>Organization and Basis of Pre33</vt:lpstr>
      <vt:lpstr>Summary of Significant Accoun34</vt:lpstr>
      <vt:lpstr>Summary of Significant Accoun35</vt:lpstr>
      <vt:lpstr>Fair Value Measurements - Summa</vt:lpstr>
      <vt:lpstr>Balance Sheet Components - Summ</vt:lpstr>
      <vt:lpstr>Balance Sheet Components - Addi</vt:lpstr>
      <vt:lpstr>Balance Sheet Components - Su39</vt:lpstr>
      <vt:lpstr>Balance Sheet Components - Accr</vt:lpstr>
      <vt:lpstr>License and Research Agreemen41</vt:lpstr>
      <vt:lpstr>Common Stock Warrants - Additio</vt:lpstr>
      <vt:lpstr>Common Stock Warrants - Summary</vt:lpstr>
      <vt:lpstr>Common Stock - Additional Infor</vt:lpstr>
      <vt:lpstr>Common Stock - Reserved Shares </vt:lpstr>
      <vt:lpstr>Stock-Based Awards - Additional</vt:lpstr>
      <vt:lpstr>Stock-Based Awards - Summary of</vt:lpstr>
      <vt:lpstr>Stock-Based Awards - Summary 48</vt:lpstr>
      <vt:lpstr>Stock-Based Awards - Summary 49</vt:lpstr>
      <vt:lpstr>Stock-Based Awards - Fair Value</vt:lpstr>
      <vt:lpstr>Defined Contribution Plan - Add</vt:lpstr>
      <vt:lpstr>Income Taxes - Additional Infor</vt:lpstr>
      <vt:lpstr>Income Taxes - Effective Tax Ra</vt:lpstr>
      <vt:lpstr>Income Taxes - Schedule of Tax </vt:lpstr>
      <vt:lpstr>Income Taxes - Unrecognized Tax</vt:lpstr>
      <vt:lpstr>Commitments and Contingencies56</vt:lpstr>
      <vt:lpstr>Net Loss per Share Attributab57</vt:lpstr>
      <vt:lpstr>Net Loss per Share Attributab58</vt:lpstr>
      <vt:lpstr>Quarterly Financial Data (una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8:40:47Z</dcterms:created>
  <dcterms:modified xmlns:dcterms="http://purl.org/dc/terms/" xmlns:xsi="http://www.w3.org/2001/XMLSchema-instance" xsi:type="dcterms:W3CDTF">2016-02-25T18:40:47Z</dcterms:modified>
  <dc:title xmlns:dc="http://purl.org/dc/elements/1.1/">Untitled</dc:title>
  <dc:description xmlns:dc="http://purl.org/dc/elements/1.1/"/>
  <dc:subject xmlns:dc="http://purl.org/dc/elements/1.1/"/>
  <cp:keywords/>
  <cp:category/>
</cp:coreProperties>
</file>